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Liquidity and Going Concern" sheetId="8" state="visible" r:id="rId8"/>
    <sheet xmlns:r="http://schemas.openxmlformats.org/officeDocument/2006/relationships" name="3. Business Combination" sheetId="9" state="visible" r:id="rId9"/>
    <sheet xmlns:r="http://schemas.openxmlformats.org/officeDocument/2006/relationships" name="4. Common Stock Offerings" sheetId="10" state="visible" r:id="rId10"/>
    <sheet xmlns:r="http://schemas.openxmlformats.org/officeDocument/2006/relationships" name="5. License Agreements"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Stock-Based Compensation"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Organization and Summary of Sig" sheetId="19" state="visible" r:id="rId19"/>
    <sheet xmlns:r="http://schemas.openxmlformats.org/officeDocument/2006/relationships" name="Organization and Summary of S_2"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Common Stock Offerings (Narrati" sheetId="31" state="visible" r:id="rId31"/>
    <sheet xmlns:r="http://schemas.openxmlformats.org/officeDocument/2006/relationships" name="License Agreements (Narrative) " sheetId="32" state="visible" r:id="rId32"/>
    <sheet xmlns:r="http://schemas.openxmlformats.org/officeDocument/2006/relationships" name="Accrued Expenses (Detail)" sheetId="33" state="visible" r:id="rId33"/>
    <sheet xmlns:r="http://schemas.openxmlformats.org/officeDocument/2006/relationships" name="Debt (Narrative) (Details)" sheetId="34" state="visible" r:id="rId34"/>
    <sheet xmlns:r="http://schemas.openxmlformats.org/officeDocument/2006/relationships" name="Stockholders' Equity - Summary " sheetId="35" state="visible" r:id="rId35"/>
    <sheet xmlns:r="http://schemas.openxmlformats.org/officeDocument/2006/relationships" name="Stock-Based Compensation - Narr" sheetId="36" state="visible" r:id="rId36"/>
    <sheet xmlns:r="http://schemas.openxmlformats.org/officeDocument/2006/relationships" name="Stock-Based Compensation - Assu" sheetId="37" state="visible" r:id="rId37"/>
    <sheet xmlns:r="http://schemas.openxmlformats.org/officeDocument/2006/relationships" name="Stock-Based Compensation - Summ" sheetId="38" state="visible" r:id="rId38"/>
    <sheet xmlns:r="http://schemas.openxmlformats.org/officeDocument/2006/relationships" name="Stock-Based Compensation by Exp" sheetId="39" state="visible" r:id="rId39"/>
    <sheet xmlns:r="http://schemas.openxmlformats.org/officeDocument/2006/relationships" name="Income Taxes - Deferred Tax Ass" sheetId="40" state="visible" r:id="rId40"/>
    <sheet xmlns:r="http://schemas.openxmlformats.org/officeDocument/2006/relationships" name="Income Taxes - Recognition Of U" sheetId="41" state="visible" r:id="rId41"/>
    <sheet xmlns:r="http://schemas.openxmlformats.org/officeDocument/2006/relationships" name="Income Taxes - Reconciliation O" sheetId="42" state="visible" r:id="rId42"/>
    <sheet xmlns:r="http://schemas.openxmlformats.org/officeDocument/2006/relationships" name="Income Taxes - Narrative (Deta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0_);_(&quot;$ &quot;(#,##0.0)"/>
    <numFmt numFmtId="166" formatCode="_(&quot;$ &quot;#,##0_);_(&quot;$ &quot;(#,##0)"/>
    <numFmt numFmtId="167" formatCode="_(&quot;$ &quot;#,##0.00_);_(&quot;$ &quot;(#,##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0</t>
        </is>
      </c>
      <c r="C2" s="2" t="inlineStr">
        <is>
          <t>Mar. 04, 2021</t>
        </is>
      </c>
      <c r="D2" s="2" t="inlineStr">
        <is>
          <t>Jun. 30, 2020</t>
        </is>
      </c>
    </row>
    <row r="3">
      <c r="A3" s="3" t="inlineStr">
        <is>
          <t>Document And Entity Information [Abstract]</t>
        </is>
      </c>
    </row>
    <row r="4">
      <c r="A4" s="4" t="inlineStr">
        <is>
          <t>Entity Registrant Name</t>
        </is>
      </c>
      <c r="B4" s="4" t="inlineStr">
        <is>
          <t>Seelos Therapeutics, Inc.</t>
        </is>
      </c>
    </row>
    <row r="5">
      <c r="A5" s="4" t="inlineStr">
        <is>
          <t>Trading Symbol</t>
        </is>
      </c>
      <c r="B5" s="4" t="inlineStr">
        <is>
          <t>SEEL</t>
        </is>
      </c>
    </row>
    <row r="6">
      <c r="A6" s="4" t="inlineStr">
        <is>
          <t>Entity Central Index Key</t>
        </is>
      </c>
      <c r="B6" s="4" t="inlineStr">
        <is>
          <t>0001017491</t>
        </is>
      </c>
    </row>
    <row r="7">
      <c r="A7" s="4" t="inlineStr">
        <is>
          <t>Entity Listing, Security Trading Currency</t>
        </is>
      </c>
      <c r="B7" s="4" t="inlineStr">
        <is>
          <t>USD</t>
        </is>
      </c>
    </row>
    <row r="8">
      <c r="A8" s="4" t="inlineStr">
        <is>
          <t>Entity Listing, Par Value Per Share</t>
        </is>
      </c>
      <c r="B8" s="5" t="n">
        <v>0.001</v>
      </c>
    </row>
    <row r="9">
      <c r="A9" s="4" t="inlineStr">
        <is>
          <t>Title of 12(b) Security</t>
        </is>
      </c>
      <c r="B9" s="4" t="inlineStr">
        <is>
          <t>Common Stock</t>
        </is>
      </c>
    </row>
    <row r="10">
      <c r="A10" s="4" t="inlineStr">
        <is>
          <t>Security Exchange Name</t>
        </is>
      </c>
      <c r="B10" s="4" t="inlineStr">
        <is>
          <t>NASDAQ</t>
        </is>
      </c>
    </row>
    <row r="11">
      <c r="A11" s="4" t="inlineStr">
        <is>
          <t>Entity File Number</t>
        </is>
      </c>
      <c r="B11" s="4" t="inlineStr">
        <is>
          <t>000-22245</t>
        </is>
      </c>
    </row>
    <row r="12">
      <c r="A12" s="4" t="inlineStr">
        <is>
          <t>Entity Incorporation, State or Country Code</t>
        </is>
      </c>
      <c r="B12" s="4" t="inlineStr">
        <is>
          <t>NV</t>
        </is>
      </c>
    </row>
    <row r="13">
      <c r="A13" s="4" t="inlineStr">
        <is>
          <t>Document Type</t>
        </is>
      </c>
      <c r="B13" s="4" t="inlineStr">
        <is>
          <t>10-K</t>
        </is>
      </c>
    </row>
    <row r="14">
      <c r="A14" s="4" t="inlineStr">
        <is>
          <t>Amendment Flag</t>
        </is>
      </c>
      <c r="B14" s="4" t="inlineStr">
        <is>
          <t>false</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Current Fiscal Year End Date</t>
        </is>
      </c>
      <c r="B18" s="4" t="inlineStr">
        <is>
          <t>--12-3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Is Entity's Reporting Status Current?</t>
        </is>
      </c>
      <c r="B22" s="4" t="inlineStr">
        <is>
          <t>Yes</t>
        </is>
      </c>
    </row>
    <row r="23">
      <c r="A23" s="4" t="inlineStr">
        <is>
          <t>Interactive Data Current</t>
        </is>
      </c>
      <c r="B23" s="4" t="inlineStr">
        <is>
          <t>Yes</t>
        </is>
      </c>
    </row>
    <row r="24">
      <c r="A24" s="4" t="inlineStr">
        <is>
          <t>Entity Voluntary Filers</t>
        </is>
      </c>
      <c r="B24" s="4" t="inlineStr">
        <is>
          <t>No</t>
        </is>
      </c>
    </row>
    <row r="25">
      <c r="A25" s="4" t="inlineStr">
        <is>
          <t>Entity Well-known Seasoned Issuer</t>
        </is>
      </c>
      <c r="B25" s="4" t="inlineStr">
        <is>
          <t>No</t>
        </is>
      </c>
    </row>
    <row r="26">
      <c r="A26" s="4" t="inlineStr">
        <is>
          <t>Entity Shell Company</t>
        </is>
      </c>
      <c r="B26" s="4" t="inlineStr">
        <is>
          <t>false</t>
        </is>
      </c>
    </row>
    <row r="27">
      <c r="A27" s="4" t="inlineStr">
        <is>
          <t>Entity Public Float</t>
        </is>
      </c>
      <c r="D27" s="6" t="n">
        <v>41.5</v>
      </c>
    </row>
    <row r="28">
      <c r="A28" s="4" t="inlineStr">
        <is>
          <t>Entity Common Stock, Shares Outstanding</t>
        </is>
      </c>
      <c r="C28" s="7" t="n">
        <v>73249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Common Stock Offerings</t>
        </is>
      </c>
      <c r="B1" s="2" t="inlineStr">
        <is>
          <t>12 Months Ended</t>
        </is>
      </c>
    </row>
    <row r="2">
      <c r="B2" s="2" t="inlineStr">
        <is>
          <t>Dec. 31, 2020</t>
        </is>
      </c>
    </row>
    <row r="3">
      <c r="A3" s="3" t="inlineStr">
        <is>
          <t>Business Combinations [Abstract]</t>
        </is>
      </c>
    </row>
    <row r="4">
      <c r="A4" s="4" t="inlineStr">
        <is>
          <t>Common Stock Offerings</t>
        </is>
      </c>
      <c r="B4" s="4" t="inlineStr">
        <is>
          <t xml:space="preserve">4. Common Stock Offerings Securities Purchase Agreements December 2020 Convertible Note and Private
Placement In December 2020, the Company issued an aggregate
of 1,112,219 shares of common stock in conjunction with the issuance of convertible notes at a discount for aggregate net proceeds
of $10.9 million (see Note 7). 2020 Registered Direct Offering and Concurrent
Private Placement On September 4, 2020, the Company entered
into a Securities Purchase Agreement with certain institutional investors (the "September 2020 Securities Purchase Agreement")
pursuant to which the Company issued and sold an aggregate of 8,865,000 shares of common stock in a registered direct offering,
resulting in total net proceeds of $6.4 million, after deducting the placement agent's fees and other offering expenses. The shares
were offered by the Company pursuant to the Company's shelf registration statement on Form S-3 filed with the Securities and Exchange
Commission (the "SEC") on November 2, 2017, as amended. The Company also issued to the investors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 2019 Registered Direct Offering and Concurrent
Private Placement On August 23, 2019, the Company entered into
a Securities Purchase Agreement with certain institutional investors, pursuant to which the Company issued and sold an aggregate
of 4,475,000 shares of common stock in a registered direct offering, resulting in total gross proceeds of approximately $6.7 million,
before deducting the placement agents' fees and other estimated offering expenses. The shares were offered by the Company pursuant
to the Company's shelf registration statement on Form S-3 filed with the SEC on November 2, 2017, as amended. The Company issued
to the investors warrants to purchase up to 2,237,500 shares of common stock in a concurrent private placement (the "August
2019 Warrants"). The August 2019 Warrants have an exercise price of $1.78 per share of common stock, will be exercisable six
months from the date of issuance and will expire four years following the date of issuance. The combined purchase price for one
share and one warrant to purchase half of a share of common stock in the offerings was $1.50. Roth Capital Partners, LLC ("Roth")
served as the placement agent for the issuance and sale of the shares and the warrants, and the Company paid Roth an aggregate
fee equal to 7.0% of the gross proceeds received by the Company in the offerings. Public Offerings 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Stock Purchase Agreement with Vyera On January 2, 2020, the Company entered into
a stock purchase agreement (the "Stock Purchase Agreement") with Phoenixus AG f/k/a Vyera Pharmaceuticals, AG and Turing
Pharmaceuticals AG ("Vyera"), pursuant to which the Company issued to Vyera 1,809,845 registered shares of the Company's
common stock (the "Shares"). The Company entered into the Stock Purchase Agreement in accordance with an asset purchase
agreement with Vyera, as amended by the amendment entered into with Vyera on October 15, 2019 (see Note 5). As partial consideration
for the assets of Vyera, the Company agreed to issue the Shares pursuant to the Stock Purchase Agreement. Consulting Agreement 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are subject to certain vesting restrictions. Through December 31, 2020, the Company has
recognized approximately $431,000 of consulting expense under this Consulting Agreement. On July 9, 2020, the Company cancelled
the Consulting Agreement with an effective date of August 9, 2020. The Company also canceled 100,000 shares that will not vest
due to the cancellation of the Consulting Agreement. Equity Distribution Agreement On June 17, 2019, the Company entered into
an Equity Distribution Agreement (the "Equity Distribution Agreement") with Piper Jaffray &amp; Co., as sales agent ("Piper
Jaffray"), pursuant to which the Company could offer and sell, from time to time, through Piper Jaffray (the "Offering")
up to $50,000,000 in shares. Under the terms of the Equity Distribution Agreement, Piper Jaffray was entitled to a commission at
a fixed rate of 3.0% of the gross proceeds from each sale of shares under the Equity Distribution Agreement. During the year ended
December 31, 2019, the Company sold 1,197,676 shares for net proceeds of approximately $2.6 million pursuant to the Equity Distribution
Agreement. On August 23, 2019, the Company suspended its continuous offering under the Equity Distribution Agreement and the Equity
Distribution Agreement terminated in accordance with its terms on December 7, 2020. Pre-Merger Financing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8).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December 31, 2020, 0.8 million Series A
Warrants remain unexercised. All Series B Warrants were exercised during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License Agreements</t>
        </is>
      </c>
      <c r="B1" s="2" t="inlineStr">
        <is>
          <t>12 Months Ended</t>
        </is>
      </c>
    </row>
    <row r="2">
      <c r="B2" s="2" t="inlineStr">
        <is>
          <t>Dec. 31, 2020</t>
        </is>
      </c>
    </row>
    <row r="3">
      <c r="A3" s="3" t="inlineStr">
        <is>
          <t>In-Licensing Agreement [Abstract]</t>
        </is>
      </c>
    </row>
    <row r="4">
      <c r="A4" s="4" t="inlineStr">
        <is>
          <t>License Agreements</t>
        </is>
      </c>
      <c r="B4" s="4" t="inlineStr">
        <is>
          <t xml:space="preserve">5.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e License Agreement.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20. Acquisition of Assets from Phoenixus AG
f/k/a Vyera Pharmaceuticals, AG and Turing Pharmaceuticals AG ("Vyera") On March 6, 2018, the Company entered into
an asset purchase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10.0 million upon approval by the FDA of a new drug application
(an "NDA"), with respect to SLS-002, (ii) $5.0 million upon approval by the European Medicines Agency (the "EMA")
of the foreign equivalent to an NDA with respect to SLS-002 in a Major Market, (iii) $2.5 million upon approval by the EMA of the
foreign equivalent to an NDA with respect to SLS-002 in a second Major Market, (iv) $5.0 million upon the achievement of $250.0
million in net sales of SLS-002, (v) $10.0 million upon the achievement of $500.0 million in net sales of SLS-002, (vi) $15.0 million
upon the achievement of $1.0 billion in net sales of SLS-002, (vii) $20.0 million upon the achievement of $1.5 billion in net sales
of SLS-002, and (viii) $25.0 million upon the achievement of $2.0 billion in net sales of SLS-002. The Company will also pay to
Vyera a royalty percentage in the mid-single digits on aggregate annual net sales of SLS-002. The potential regulatory and commercial milestones
are not yet considered probable, and no milestone payments have been accrued at December 31, 2020.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December 31, 2020.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December 31, 2020.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20.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crued Expenses</t>
        </is>
      </c>
      <c r="B1" s="2" t="inlineStr">
        <is>
          <t>12 Months Ended</t>
        </is>
      </c>
    </row>
    <row r="2">
      <c r="B2" s="2" t="inlineStr">
        <is>
          <t>Dec. 31, 2020</t>
        </is>
      </c>
    </row>
    <row r="3">
      <c r="A3" s="3" t="inlineStr">
        <is>
          <t>Organization, Consolidation and Presentation of Financial Statements [Abstract]</t>
        </is>
      </c>
    </row>
    <row r="4">
      <c r="A4" s="4" t="inlineStr">
        <is>
          <t>Accrued Expenses</t>
        </is>
      </c>
      <c r="B4" s="4" t="inlineStr">
        <is>
          <t xml:space="preserve">6. Accrued Expenses Accrued expenses are comprised of the following
(in thousands):
December 31,
2020 2019
Professional fees $ 292 $ 151
Personnel related 756 683
Outside research and development services 764 853
Other 112 232
Accrued expenses, net $ 1,924 $ 1,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7. Debt</t>
        </is>
      </c>
      <c r="B1" s="2" t="inlineStr">
        <is>
          <t>12 Months Ended</t>
        </is>
      </c>
    </row>
    <row r="2">
      <c r="B2" s="2" t="inlineStr">
        <is>
          <t>Dec. 31, 2020</t>
        </is>
      </c>
    </row>
    <row r="3">
      <c r="A3" s="3" t="inlineStr">
        <is>
          <t>Warrants Expiring March 2023, Tranche 2 [Member]</t>
        </is>
      </c>
    </row>
    <row r="4">
      <c r="A4" s="4" t="inlineStr">
        <is>
          <t>Debt</t>
        </is>
      </c>
      <c r="B4" s="4" t="inlineStr">
        <is>
          <t xml:space="preserve">7. Debt Convertible Notes December 2020 Convertible Note and Private
Placement On December 11, 2020, the Company entered
into a Securities Purchase Agreement (the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shall have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will have the right to prepay up to sixty-six and two-thirds percent (66 2/3 1/3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convertible promissory notes (the "December
17 Notes") in an aggregate principal amount of $1,365,628, which will bear no interest and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 The Company received aggregate net proceeds
of $10.9 million from the convertible note offerings, net of $0.5 million of issuance costs. The total gross proceeds were allocated
to the convertible notes and common stock issued under the agreements based on their relative fair values. The Company recognized
a beneficial conversion feature discount on the convertible notes of approximately $0.1 million. The discount on the convertible notes is being
amortized to interest expense, using the effective interest method over the term of the convertible notes. As of December 31, 2020,
the principal balance of the convertible notes outstanding and the unamortized discount on the convertible notes is approximately
$13.7 million and $4.1 million, respectively. Interest expense recognized related to the discount was approximately $0.2 million
for the year ended December 31, 2020. Convertible Notes From May 2017 to October 2018, the Company
issued convertible notes (the "Convertible Notes"). The aggregate principal amount of the Convertible Notes was $2.3 million,
and the Convertible Notes were due no later than April 30, 2019 with simple interest at the rate of 8% per annum. The Convertible
Notes provided that they were to convert at a discount of 10% or 20% depending on the terms for each note, or $9.70 to $10.91 per
share, respectively. The Convertible Notes were carried at fair
value. The Company recognized an adjustment relating to changes in the Convertible Notes fair value of $0 and $109 thousand during
the year ended December 31, 2020 and 2019, respectively. In connection with the closing of the Merger,
the Convertible Notes plus unpaid interest were converted into 172,284 shares of common stock at a price of $9.70 or $10.91 per
share.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the
fourth quarter of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8. Stockholders' Equity Preferred Stock The Company is authorized to issue 10,000,000
shares of preferred stock, par value $0.001. No shares of preferred stock were outstanding as of December 31, 2020 or 2019. Common Stock The Company has authorized 120,000,000 shares
of common stock as of December 31, 2020 and 2019. Each share of common stock is entitled to one voting right. Common stock owners
are entitled to dividends when funds are legally available and declared by the Board of Directors. Warrants September 2020 Warrants The September 2020 Warrants are exercisable
for 6,648,750 shares of common stock at an exercise price per share equal to $0.84. The September 2020 Warrants are exercisable
beginning six months after the date of issuance and have a term of five and a half years from the date of issuance. As of December 31, 2020, 6.6 million September
2020 Warrants remain outstanding at an exercise price of $0.84 per share. August 2019 Warrants The August 2019 Warrants are exercisable for
2,237,500 shares of common stock at an exercise price per share equal to $1.78. The August 2019 Warrants are exercisable beginning
six months after the date of issuance and have a term of four years from the date of issuance. As of December 31, 2020, 2.2 million August
2019 Warrants remain outstanding at an exercise price of $1.78 per shar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September 2020 Securities Purchase Agreement. The Series A Warrants
were immediately exercisable upon issuance and will expire on January 31, 2024. During the year ended December 31, 2020 and
2019, 0.2 million and 2.7 million Series A Warrants were exercised for approximately $45 thousand and $4.5 million, respectively.
As of December 31, 2020, 0.8 million Series A Warrants remain outstanding at an exercise price of $0.2957 per share. Series B Warrants The Series B Warrants were initially exercisable
for no shares of common stock, which was adjusted to 7,951,090 shares of common stock on February 27, 2019 and which was further
adjusted to 11,614,483 shares of common stock on March 7, 2019, in each case essentially due to trading at a lower price, pursuant
to the terms thereof. The Series B Warrants had an exercise price of $0.001, were immediately exercisable upon issuance and provided
for an expiration date of the day following the later to occur of (i) the Reservation Date (as defined therein), and (ii) the date
on which the Series B Warrants have been exercised in full (without giving effect to any limitation on exercise contained therein)
and no shares remain issuable thereunder. During the year ended December 31, 2019, 11.6
million Series B Warrants were exercised for approximately $11,614. As of December 31, 2019, no Series B Warrants remain outstanding
and the Series B Warrants are therefore no longer subject to any further changes in warrants or exercise price. A summary of warrant activity during the
year ended December 31, 2020 is as follows (in thousands):
Weighted
Weighted Average
Average Remaining
Exercise Contractual Life
Warrants Price (in years)
Outstanding at December 31, 2018 - $ - -
Assumed in Merger 437 $ 20.59 3.5
Issued 17,481 $ 0.42 4.1
Exercised (14,334) $ 0.31
Outstanding as of December 31, 2019 3,584 $ 3.86 3.3
Issued 6,648 $ 0.84
Exercised (154) $ 0.30
Cancelled (12) $ 18.00
Outstanding as of December 31, 2020 10,066 $ 1.84 4.4
Exercisable as of December 31, 2020 3,417 $ 3.79 2.7 The Series A Warrants and the Series B Warrants
were each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9. Stock-Based Compensation</t>
        </is>
      </c>
      <c r="B1" s="2" t="inlineStr">
        <is>
          <t>12 Months Ended</t>
        </is>
      </c>
    </row>
    <row r="2">
      <c r="B2" s="2" t="inlineStr">
        <is>
          <t>Dec. 31, 2020</t>
        </is>
      </c>
    </row>
    <row r="3">
      <c r="A3" s="3" t="inlineStr">
        <is>
          <t>Warrants Expiring March 2023, Tranche 3 [Member]</t>
        </is>
      </c>
    </row>
    <row r="4">
      <c r="A4" s="4" t="inlineStr">
        <is>
          <t>Stock-Based Compensation</t>
        </is>
      </c>
      <c r="B4" s="4" t="inlineStr">
        <is>
          <t xml:space="preserve">9. Stock-Based Compensation The Company has the Amended and Restated
Apricus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20, an aggregate of 8,038,582 shares of common stock were authorized under the Apricus 2012 Plan, of which
3.2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The
Company did not sell any shares under the ESPP during the year ended December 31, 2020. The compensation costs are calculated as
the fair value of the 15% discount from market price and were approximately $13,000 for the year ended December 31, 2020. On July 28, 2019, the Compensation Committee
adopted the Seelos Therapeutics, Inc. 2019 Inducement Plan (the "2019 Inducement Plan"), which became effective on August
12, 2019. The 2019 Inducement Plan is substantially similar to the 2016 Plan.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year ended December 31, 2020, the
Company granted 4,444,895 stock options to employees with a weighted average exercise price per share of $1.16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year ended December 31, 2020, the
Company also granted 179,000 non-qualified stock options to non-employee directors and a consultant with a weighted average exercise
price per share of $1.15 and a 10-year term, subject to the terms and conditions of the 2012 Plan above. 24,000 of the stock options
granted to non-employee directors vest 1/3rd on the first anniversary of the grant and monthly thereafter over the next two years.
80,000 of the stock options granted to non-employee directors vest monthly over the 12 months following the grant. 75,000 of the
stock options granted to a consultant vest 25% on the first anniversary of the grant and monthly thereafter over the next 3 years.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year ended December 31, 2020, no
stock options were exercised and 26,001 options were forfeited. The following assumptions were used in determining
the fair value of the stock options granted during the years ended December 31, 2020 and 2019:
Year Ended Year Ended
December 31, 2020 December 31, 2019
Risk-free interest rate 0.3%-1.7% 1.6%-2.6%
Volatility 109%-119% 109%-113%
Dividend yield - % - %
Expected term (years) 5-7 5-7
Weighted-average fair value $ 0.97 $ 1.76 A summary of stock option activity during
the year ended December 31, 2020 is as follows (in thousands):
Weighted Weighted Total
Average Average Remaining Aggregate
Stock Exercise Contractual Intrinsic
Options Price Life (in years) Value
Outstanding as of December 31, 2019 522 $ 9.18 9.0 $ 21
Granted 4,624 1.16 9.3
Exercised - -
Cancelled (26) 1.96 -
Outstanding as of December 31, 2020 5,120 $ 1.97 9.2 $ 1,969
Vested and expected to vest as of December 31, 2020 353 $ 12.45 7.4 $ 42
Exercisable as of December 31, 2020 353 $ 12.45 7.4 $ 42 The Company recorded $2.0 million and $459,000
in stock-based compensation expense for the years ended December 31, 2020 and 2019, respectively. The following table summarizes the total stock-based
compensation expense resulting from share-based awards recorded in the Company's consolidated statements of operations (in thousands):
Year Ended December 31,
2020 2019
Research and development $ 394 $ 118
General and administrative 1,650 341
$ 2,044 $ 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Income Taxes</t>
        </is>
      </c>
      <c r="B1" s="2" t="inlineStr">
        <is>
          <t>12 Months Ended</t>
        </is>
      </c>
    </row>
    <row r="2">
      <c r="B2" s="2" t="inlineStr">
        <is>
          <t>Dec. 31, 2020</t>
        </is>
      </c>
    </row>
    <row r="3">
      <c r="A3" s="3" t="inlineStr">
        <is>
          <t>Warrants Expiring March 2024 [Member]</t>
        </is>
      </c>
    </row>
    <row r="4">
      <c r="A4" s="4" t="inlineStr">
        <is>
          <t>Income Taxes</t>
        </is>
      </c>
      <c r="B4" s="4" t="inlineStr">
        <is>
          <t xml:space="preserve">10. Income Taxes The Company has incurred net operating losses
since inception. At December 31, 2020, the Company has available net operating loss carryforwards of approximately $46.9 million
for federal income tax reporting purposes and approximately $90.6 million for state income tax reporting purposes. Deferred tax assets consist of the following
(in thousands):
December 31,
2020 2019
Net operating tax loss carryforwards $ 15,223 $ 5,632
Accrued expenses 66 348
Stock-based compensation 521 84
Start up cost 12,320 4,806
Total deferred tax asset 28,130 10,870
Less valuation allowance (28,130) (10,870)
Net deferred tax asset $ - $ - The federal and state net operating loss carryforwards,
not subject to the annual limitation under Internal Revenue Code Section 382, resulted in a noncurrent deferred tax asset as of
December 31, 2020 and 2019 of approximately $15.2 million and $5.6 million,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7 to 2020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20 and 2019, the Company has not recorded any interest
or penalties related to income tax matters. The Company does not foresee any material changes to unrecognized tax benefits within
the next twelve months. A reconciliation of the Company's unrecognized
tax benefits for the years ended December 31, 2020 and 2019, are as follows (in thousands):
Year Ended December 31,
2020 2019
Beginning balance $ - $ 718
Change in current period positions - -
Change in prior period positions - (718)
Ending balance $ - $ - The reconciliation of income taxes computed
using the statutory United States income tax rate and the provision (benefit) for income taxes for the years ended December 31,
2020 and 2019, are as follows:
Year Ended December 31,
2020 2019
Federal statutory tax rate 21.0 % 21.0 %
State and local taxes, net of federal benefit 11.2 % 6.7 %
Permanent items (1.0) % (9.0) %
Deferred rate changes 0.1 % - %
Other 59.3 % (0.3) %
Change in valuation allowance (90.6) % (18.4) %
Income tax provision (benefi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Leases 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For the years ended December 31, 2020 and
2019, rent expense totaled $0.1 million and $0.1 million, respectively. Future minimum rental payments under operating
lease as of December 31, 2020 are approximately $42,000 for 2021.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December 31, 2020, there was no material
litigation against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s Public Offering On January 28, 2021, the Company completed
an underwritten public offering, pursuant to which the Company sold 17,530,488 shares of its common stock, at a price to the public
of $2.05 per share, which included the exercise in full by the underwriter of its option to purchase up to 2,286,585 additional
shares of common stock. The net proceeds to the Company from the offering were approximately $33.5 million, after deducting underwriting
discounts and commissions and other estimated offering expenses payable by the Company. The Company used $3.8 million of the net
proceeds from the offering for the partial repayment of certain outstanding convertible promissory notes. Amendment of Asset Purchase Agreement with
Vyera On February 15, 2021 the Company entered into
an amendment to the asset purchase agreement with Vyera. Pursuant to the amendment, the Company agreed to make cash payments to
Vyera in the amount of $3.0 million in each of February 2021, June 2021 and September 2021 in exchange for a lower royalty percentage
on potential net sales of SLS-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Merger with Apricus Biosciences, Inc.</t>
        </is>
      </c>
      <c r="B4" s="4" t="inlineStr">
        <is>
          <t xml:space="preserve">Merger with Apricus Biosciences, Inc.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TI was determined to be the accounting acquirer based upon the terms
of the Merger and other factors, including: (i) STI's stockholders and other persons holding securities convertible, exercisable
or exchangeable directly or indirectly for STI common stock owned the majority of Apricus immediately following the effective time
of the Merger, (ii) STI holds the majority (four of five) of board seats of the combined company and (iii) STI's management holds
all key positions in the management of the combined company. Accordingly, the historical financial statements of STI became the
Company's historical financial statements, including the comparative prior periods. </t>
        </is>
      </c>
    </row>
    <row r="5">
      <c r="A5" s="4" t="inlineStr">
        <is>
          <t>Basis of Presentation and Principles of Consolidation</t>
        </is>
      </c>
      <c r="B5" s="4" t="inlineStr">
        <is>
          <t xml:space="preserve">Basis of Presentation and Principles of
Consolidation The consolidated financial statements include
the accounts of the Company and its wholly-owned subsidiaries. All significant intercompany accounts and transactions have
been eliminated in consolidation. </t>
        </is>
      </c>
    </row>
    <row r="6">
      <c r="A6" s="4" t="inlineStr">
        <is>
          <t>Use of Estimates</t>
        </is>
      </c>
      <c r="B6" s="4" t="inlineStr">
        <is>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Fair Value of Financial Instruments</t>
        </is>
      </c>
      <c r="B7" s="4" t="inlineStr">
        <is>
          <t xml:space="preserve">Fair Value of Financial Instruments The carrying amounts of financial instruments
such as accounts receivable, accounts payable and accrued expenses approximate their related fair values due to the short-term
nature of these instruments. Fair Value Option As permitted under ASC Topic 825, Financial
Instruments ("ASC 825"), the Company had elected the fair value option to account for its convertible notes. In accordance
with ASC 825, the Company records these convertible notes at fair value with changes in fair value recorded in the Statement of
Operations. As a result of applying the fair value option, direct costs and fees related to the convertible notes were expensed
as incurred and were not deferred. </t>
        </is>
      </c>
    </row>
    <row r="8">
      <c r="A8" s="4" t="inlineStr">
        <is>
          <t>Leases</t>
        </is>
      </c>
      <c r="B8" s="4" t="inlineStr">
        <is>
          <t xml:space="preserve">Leases The Company records a right-of use ("ROU")
asset and a lease liability on its balance sheet for all leases with terms of 12 months or longer. Leases are classified as either
finance or operating, with classification affecting the pattern of expense recognition in the income statement. Historically,
the Company recorded rent expense associated with its operating lease on a straight-line basis over the term of the lease. The
difference between rent payments and straight-line rent expense was recorded as deferred rent in accrued liabilities. As of December 31, 2020, the Company's leases
had original terms of 12 months or less. The Company does not recognize ROU assets and lease liabilities that arise from leases
with an original term of 12 months or less. Rather the Company recognizes the lease payments on a straight-line basis over the
term of the lease. </t>
        </is>
      </c>
    </row>
    <row r="9">
      <c r="A9" s="4" t="inlineStr">
        <is>
          <t>Fair Value Measurements</t>
        </is>
      </c>
      <c r="B9" s="4" t="inlineStr">
        <is>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years
ended December 31, 2020 and 2019 (in thousands):
Fair Value Measurements as of December 31, 2020
(Level 1) (Level 2) (Level 3) Total
Assets
Cash $ 15,662 $ - $ - $ 15,662
Liabilities
Warrant liabilities, at fair value $ - $ - $ 1,062 $ 1,062
Fair Value Measurements as of December 31, 2019
(Level 1) (Level 2) (Level 3) Total
Assets
Cash $ 10,261 $ - $ - $ 10,261
Liabilities
Warrant liabilities, at fair value $ - $ - $ 963 $ 963 The common stock warrant liabilities were
recorded at fair value using the Black-Scholes option pricing model. The following assumptions were used in determining the fair
value of the warrant liabilities valued using the Black-Scholes option pricing model as of December 31, 2020 and 2019:
Year Ended Year Ended
December 31, 2020 December 31, 2019
Risk-free interest rate 0.18% 1.66%
Volatility 116.77% 110.80%
Dividend yield - % - %
Expected term 3.07 4.07
Weighted-average fair value $ 1.40 $ 1.06 The following table is a reconciliation for
the common stock warrant liabilities measured at fair value using Level 3 unobservable inputs (in thousands):
Warrant liabilities
Balance as of December 31, 2018 $ -
Warrant issued in connection with financing 21,535
Warrant liability reclassified to stockholders' equity (37,073)
Change in fair value measurement of warrant liability 16,501
Balance as of December 31, 2019 963
Warrant liability reclassified to stockholders' equity (124)
Change in fair value measurement of warrant liability 223
Balance as of December 31, 2020 $ 1,062 Of the inputs used to value the outstanding
common stock warrant liabilities as of December 31, 2020 and 2019, the most subjective input is the Company's estimate of expected
volatility of its common stock. </t>
        </is>
      </c>
    </row>
    <row r="10">
      <c r="A10" s="4" t="inlineStr">
        <is>
          <t>Grant Revenue</t>
        </is>
      </c>
      <c r="B10" s="4" t="inlineStr">
        <is>
          <t xml:space="preserve">Grant Revenue The Company determined that its grant agreement
with Team Sanfilippo Foundation ("TSF"), a nonprofit medical research foundation founded by parents of children with Sanfilippo
syndrome, is within the scope of ASC Topic 606 "Revenue from Contracts with Customers". Under the TSF agreement, TSF makes
certain milestone payments to the Company as certain milestones related to a specified Phase II/III clinical trial, defined in
the agreement, are met. The Company determined that there is one performance obligation under the TSF agreement. The variable
consideration, in the form of milestone payments, is attributed to the completed portion of the performance obligation that triggers
or results in the payments. During the year ended December 31, 2020 and 2019, the Company recognized $0 and $375,000 of revenue,
respectively, from a milestone payment received as the milestone payment represents the Company's completed portion of its performance
obligation. </t>
        </is>
      </c>
    </row>
    <row r="11">
      <c r="A11" s="4" t="inlineStr">
        <is>
          <t>Research and Development</t>
        </is>
      </c>
      <c r="B11" s="4" t="inlineStr">
        <is>
          <t xml:space="preserve">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t>
        </is>
      </c>
    </row>
    <row r="12">
      <c r="A12" s="4" t="inlineStr">
        <is>
          <t>Income Taxes</t>
        </is>
      </c>
      <c r="B12"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is>
      </c>
    </row>
    <row r="13">
      <c r="A13" s="4" t="inlineStr">
        <is>
          <t>Income (Loss) Per Common Share</t>
        </is>
      </c>
      <c r="B13" s="4" t="inlineStr">
        <is>
          <t xml:space="preserve">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
        </is>
      </c>
    </row>
    <row r="14">
      <c r="A14" s="4" t="inlineStr">
        <is>
          <t>Stock-Based Compensation</t>
        </is>
      </c>
      <c r="B14" s="4" t="inlineStr">
        <is>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is>
      </c>
    </row>
    <row r="15">
      <c r="A15" s="4" t="inlineStr">
        <is>
          <t>Segment Information</t>
        </is>
      </c>
      <c r="B15" s="4" t="inlineStr">
        <is>
          <t xml:space="preserve">Segment Information The Company operates under one segment which
develops pharmaceutical products. </t>
        </is>
      </c>
    </row>
    <row r="16">
      <c r="A16" s="4" t="inlineStr">
        <is>
          <t>Recent Accounting Pronouncements</t>
        </is>
      </c>
      <c r="B16" s="4" t="inlineStr">
        <is>
          <t xml:space="preserve">Recent Accounting Pronouncements In August 2018, the FASB issued Accounting
Standards Update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effective January 1, 2020. The adoption of ASU 2018-13 did not have a material effect on the Company'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8" t="n">
        <v>15662</v>
      </c>
      <c r="C3" s="8" t="n">
        <v>10261</v>
      </c>
    </row>
    <row r="4">
      <c r="A4" s="4" t="inlineStr">
        <is>
          <t>Prepaid expenses and other current assets</t>
        </is>
      </c>
      <c r="B4" s="7" t="n">
        <v>1832</v>
      </c>
      <c r="C4" s="7" t="n">
        <v>835</v>
      </c>
    </row>
    <row r="5">
      <c r="A5" s="4" t="inlineStr">
        <is>
          <t>Total current assets</t>
        </is>
      </c>
      <c r="B5" s="7" t="n">
        <v>17494</v>
      </c>
      <c r="C5" s="7" t="n">
        <v>11096</v>
      </c>
    </row>
    <row r="6">
      <c r="A6" s="4" t="inlineStr">
        <is>
          <t>Total assets</t>
        </is>
      </c>
      <c r="B6" s="7" t="n">
        <v>17494</v>
      </c>
      <c r="C6" s="7" t="n">
        <v>11096</v>
      </c>
    </row>
    <row r="7">
      <c r="A7" s="3" t="inlineStr">
        <is>
          <t>Current liabilities</t>
        </is>
      </c>
    </row>
    <row r="8">
      <c r="A8" s="4" t="inlineStr">
        <is>
          <t>Accounts payable</t>
        </is>
      </c>
      <c r="B8" s="7" t="n">
        <v>1887</v>
      </c>
      <c r="C8" s="7" t="n">
        <v>796</v>
      </c>
    </row>
    <row r="9">
      <c r="A9" s="4" t="inlineStr">
        <is>
          <t>Accrued expenses</t>
        </is>
      </c>
      <c r="B9" s="7" t="n">
        <v>1924</v>
      </c>
      <c r="C9" s="7" t="n">
        <v>1919</v>
      </c>
    </row>
    <row r="10">
      <c r="A10" s="4" t="inlineStr">
        <is>
          <t>License payables</t>
        </is>
      </c>
      <c r="B10" s="7" t="n">
        <v>125</v>
      </c>
      <c r="C10" s="7" t="n">
        <v>7100</v>
      </c>
    </row>
    <row r="11">
      <c r="A11" s="4" t="inlineStr">
        <is>
          <t>Convertible debt</t>
        </is>
      </c>
      <c r="B11" s="7" t="n">
        <v>2431</v>
      </c>
      <c r="C11" s="7" t="n">
        <v>0</v>
      </c>
    </row>
    <row r="12">
      <c r="A12" s="4" t="inlineStr">
        <is>
          <t>Warrant liabilities, at fair value</t>
        </is>
      </c>
      <c r="B12" s="7" t="n">
        <v>1062</v>
      </c>
      <c r="C12" s="7" t="n">
        <v>963</v>
      </c>
    </row>
    <row r="13">
      <c r="A13" s="4" t="inlineStr">
        <is>
          <t>Total current liabilities</t>
        </is>
      </c>
      <c r="B13" s="7" t="n">
        <v>7429</v>
      </c>
      <c r="C13" s="7" t="n">
        <v>10778</v>
      </c>
    </row>
    <row r="14">
      <c r="A14" s="4" t="inlineStr">
        <is>
          <t>License payables, long-term</t>
        </is>
      </c>
      <c r="B14" s="7" t="n">
        <v>200</v>
      </c>
      <c r="C14" s="7" t="n">
        <v>325</v>
      </c>
    </row>
    <row r="15">
      <c r="A15" s="4" t="inlineStr">
        <is>
          <t>Note payable</t>
        </is>
      </c>
      <c r="B15" s="7" t="n">
        <v>147</v>
      </c>
      <c r="C15" s="7" t="n">
        <v>0</v>
      </c>
    </row>
    <row r="16">
      <c r="A16" s="4" t="inlineStr">
        <is>
          <t>Convertible debt, long-term</t>
        </is>
      </c>
      <c r="B16" s="7" t="n">
        <v>7146</v>
      </c>
      <c r="C16" s="7" t="n">
        <v>0</v>
      </c>
    </row>
    <row r="17">
      <c r="A17" s="4" t="inlineStr">
        <is>
          <t>Total liabilities</t>
        </is>
      </c>
      <c r="B17" s="7" t="n">
        <v>14922</v>
      </c>
      <c r="C17" s="7" t="n">
        <v>11103</v>
      </c>
    </row>
    <row r="18">
      <c r="A18" s="4" t="inlineStr">
        <is>
          <t>Commitments and contingencies (note 11)</t>
        </is>
      </c>
      <c r="B18" s="4" t="inlineStr">
        <is>
          <t xml:space="preserve"> </t>
        </is>
      </c>
    </row>
    <row r="19">
      <c r="A19" s="3" t="inlineStr">
        <is>
          <t>Stockholders' equity (deficit)</t>
        </is>
      </c>
    </row>
    <row r="20">
      <c r="A20" s="4" t="inlineStr">
        <is>
          <t>Preferred stock, $.001 par value, 10,000,000 shares authorized, no shares issued or outstanding as of December 31, 2020 and 2019</t>
        </is>
      </c>
      <c r="B20" s="7" t="n">
        <v>0</v>
      </c>
      <c r="C20" s="7" t="n">
        <v>0</v>
      </c>
    </row>
    <row r="21">
      <c r="A21" s="4" t="inlineStr">
        <is>
          <t>Common stock, $.001 par value, 120,000,000 shares authorized, 54,535,891 and 27,028,533 issued and outstanding as of December 31, 2020 and 2019, respectively</t>
        </is>
      </c>
      <c r="B21" s="7" t="n">
        <v>54</v>
      </c>
      <c r="C21" s="7" t="n">
        <v>27</v>
      </c>
    </row>
    <row r="22">
      <c r="A22" s="4" t="inlineStr">
        <is>
          <t>Additional paid-in-capital</t>
        </is>
      </c>
      <c r="B22" s="7" t="n">
        <v>77680</v>
      </c>
      <c r="C22" s="7" t="n">
        <v>56027</v>
      </c>
    </row>
    <row r="23">
      <c r="A23" s="4" t="inlineStr">
        <is>
          <t>Accumulated deficit</t>
        </is>
      </c>
      <c r="B23" s="7" t="n">
        <v>-75162</v>
      </c>
      <c r="C23" s="7" t="n">
        <v>-56061</v>
      </c>
    </row>
    <row r="24">
      <c r="A24" s="4" t="inlineStr">
        <is>
          <t>Total stockholders' equity (deficit)</t>
        </is>
      </c>
      <c r="B24" s="7" t="n">
        <v>2572</v>
      </c>
      <c r="C24" s="7" t="n">
        <v>-7</v>
      </c>
    </row>
    <row r="25">
      <c r="A25" s="4" t="inlineStr">
        <is>
          <t>Total liabilities and stockholders' equity (deficit)</t>
        </is>
      </c>
      <c r="B25" s="8" t="n">
        <v>17494</v>
      </c>
      <c r="C25" s="8" t="n">
        <v>11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Hierarchy for Warrant Liabilities</t>
        </is>
      </c>
      <c r="B4" s="4" t="inlineStr">
        <is>
          <t xml:space="preserve">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years ended December 31, 2020 and 2019 (in thousands):
Fair Value Measurements as of December 31, 2020
(Level 1) (Level 2) (Level 3) Total
Assets
Cash $ 15,662 $ - $ - $ 15,662
Liabilities
Warrant liabilities, at fair value $ - $ - $ 1,062 $ 1,062
Fair Value Measurements as of December 31, 2019
(Level 1) (Level 2) (Level 3) Total
Assets
Cash $ 10,261 $ - $ - $ 10,261
Liabilities
Warrant liabilities, at fair value $ - $ - $ 963 $ 963 </t>
        </is>
      </c>
    </row>
    <row r="5">
      <c r="A5" s="4" t="inlineStr">
        <is>
          <t>Summary of Fair Value Measurements Valuation Assumptions</t>
        </is>
      </c>
      <c r="B5" s="4" t="inlineStr">
        <is>
          <t xml:space="preserve">The following assumptions were used in determining
the fair value of the warrant liabilities valued using the Black-Scholes option pricing model as of December 31, 2020 and 2019:
Year Ended Year Ended
December 31, 2020 December 31, 2019
Risk-free interest rate 0.18% 1.66%
Volatility 116.77% 110.80%
Dividend yield - % - %
Expected term 3.07 4.07
Weighted-average fair value $ 1.40 $ 1.06 </t>
        </is>
      </c>
    </row>
    <row r="6">
      <c r="A6" s="4" t="inlineStr">
        <is>
          <t>Schedule of Fair Value Level 3 Reconciliation</t>
        </is>
      </c>
      <c r="B6" s="4" t="inlineStr">
        <is>
          <t xml:space="preserve">The following table is a reconciliation for
the common stock warrant liabilities measured at fair value using Level 3 unobservable inputs (in thousands):
Warrant liabilities
Balance as of December 31, 2018 $ -
Warrant issued in connection with financing 21,535
Warrant liability reclassified to stockholders' equity (37,073)
Change in fair value measurement of warrant liability 16,501
Balance as of December 31, 2019 963
Warrant liability reclassified to stockholders' equity (124)
Change in fair value measurement of warrant liability 223
Balance as of December 31, 2020 $ 1,062 </t>
        </is>
      </c>
    </row>
    <row r="7">
      <c r="A7" s="4" t="inlineStr">
        <is>
          <t>Schedule of Antidilutive Securities Excluded from Computation of Earnings Per Share</t>
        </is>
      </c>
      <c r="B7" s="4" t="inlineStr">
        <is>
          <t xml:space="preserve">The following potentially dilutive securities
outstanding for the year ended December 31, 2020 and 2019 have been excluded from the computation of diluted weighted average
shares outstanding, as they would be anti-dilutive (in thousands):
Year Ended December 31,
2020 2019
Outstanding stock options 5,120 522
Outstanding warrants 10,066 3,584
Convertible notes 8,556 -
23,742 4,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rued Expenses</t>
        </is>
      </c>
      <c r="B4" s="4" t="inlineStr">
        <is>
          <t xml:space="preserve">Accrued Expenses Accrued expenses are comprised of the following
(in thousands):
December 31,
2020 2019
Professional fees $ 292 $ 151
Personnel related 756 683
Outside research and development services 764 853
Other 112 232
Accrued expenses, net $ 1,924 $ 1,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 Activity</t>
        </is>
      </c>
      <c r="B4" s="4" t="inlineStr">
        <is>
          <t xml:space="preserve">A summary of warrant activity during the
year ended December 31, 2020 is as follows (in thousands):
Weighted
Weighted Average
Average Remaining
Exercise Contractual Life
Warrants Price (in years)
Outstanding at December 31, 2018 - $ - -
Assumed in Merger 437 $ 20.59 3.5
Issued 17,481 $ 0.42 4.1
Exercised (14,334) $ 0.31
Outstanding as of December 31, 2019 3,584 $ 3.86 3.3
Issued 6,648 $ 0.84
Exercised (154) $ 0.30
Cancelled (12) $ 18.00
Outstanding as of December 31, 2020 10,066 $ 1.84 4.4
Exercisable as of December 31, 2020 3,417 $ 3.79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Valuation Assumptions for Stock Options</t>
        </is>
      </c>
      <c r="B4" s="4" t="inlineStr">
        <is>
          <t xml:space="preserve">The following assumptions were used in determining
the fair value of the stock options granted during the years ended December 31, 2020 and 2019:
Year Ended Year Ended
December 31, 2020 December 31, 2019
Risk-free interest rate 0.3%-1.7% 1.6%-2.6%
Volatility 109%-119% 109%-113%
Dividend yield - % - %
Expected term (years) 5-7 5-7
Weighted-average fair value $ 0.97 $ 1.76 </t>
        </is>
      </c>
    </row>
    <row r="5">
      <c r="A5" s="4" t="inlineStr">
        <is>
          <t>Summary of Stock Option Activity</t>
        </is>
      </c>
      <c r="B5" s="4" t="inlineStr">
        <is>
          <t xml:space="preserve">A summary of stock option activity during
the year ended December 31, 2020 is as follows (in thousands):
Weighted Weighted Total
Average Average Remaining Aggregate
Stock Exercise Contractual Intrinsic
Options Price Life (in years) Value
Outstanding as of December 31, 2019 522 $ 9.18 9.0 $ 21
Granted 4,624 1.16 9.3
Exercised - -
Cancelled (26) 1.96 -
Outstanding as of December 31, 20120 5,120 $ 1.97 9.2 $ 1,969
Vested and expected to vest as of December 31, 2020 353 $ 12.45 7.4 $ 42
Exercisable as of December 31, 2020 353 $ 12.45 7.4 $ 42 </t>
        </is>
      </c>
    </row>
    <row r="6">
      <c r="A6" s="4" t="inlineStr">
        <is>
          <t>Schedule of Stock-Based Compensation Expense</t>
        </is>
      </c>
      <c r="B6" s="4" t="inlineStr">
        <is>
          <t xml:space="preserve">The following table summarizes the total
stock-based compensation expense resulting from share-based awards recorded in the Company's consolidated statements of operations
(in thousands):
Year Ended December 31,
2020 2019
Research and development $ 394 $ 118
General and administrative 1,650 341
$ 2,044 $ 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ferred tax assets consist of the following
(in thousands):
December 31,
2020 2019
Net operating tax loss carryforwards $ 15,223 $ 5,632
Accrued expenses 66 348
Stock-based compensation 521 84
Start up cost 12,320 4,806
Total deferred tax asset 28,130 10,870
Less valuation allowance (28,130) (10,870)
Net deferred tax asset $ - $ - </t>
        </is>
      </c>
    </row>
    <row r="5">
      <c r="A5" s="4" t="inlineStr">
        <is>
          <t>Reconciliation of Unrecognized Tax Benefits</t>
        </is>
      </c>
      <c r="B5" s="4" t="inlineStr">
        <is>
          <t xml:space="preserve">A reconciliation of the Company's unrecognized
tax benefits for the years ended December 31, 2020 and 2019, are as follows (in thousands):
Year Ended December 31,
2020 2019
Beginning balance $ - $ 718
Change in current period positions - -
Change in prior period positions - (718)
Ending balance $ - $ - </t>
        </is>
      </c>
    </row>
    <row r="6">
      <c r="A6" s="4" t="inlineStr">
        <is>
          <t>Reconciliation of Income Tax Effective Rate</t>
        </is>
      </c>
      <c r="B6" s="4" t="inlineStr">
        <is>
          <t xml:space="preserve">The reconciliation of income taxes computed
using the statutory United States income tax rate and the provision (benefit) for income taxes for the years ended December 31,
2020 and 2019, are as follows:
Year Ended December 31,
2020 2019
Federal statutory tax rate 21.0 % 21.0 %
State and local taxes, net of federal benefit 11.2 % 6.7 %
Permanent items (1.0) % (9.0) %
Deferred rate changes 0.1 % - %
Other 59.3 % (0.3) %
Change in valuation allowance (90.6) % (18.4) %
Income tax provision (benefi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Fair Value Assets and Liabilities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ash, at fair value</t>
        </is>
      </c>
      <c r="B3" s="8" t="n">
        <v>15662</v>
      </c>
      <c r="C3" s="8" t="n">
        <v>10261</v>
      </c>
      <c r="D3" s="8" t="n">
        <v>42</v>
      </c>
    </row>
    <row r="4">
      <c r="A4" s="4" t="inlineStr">
        <is>
          <t>Fair Value, Recurring</t>
        </is>
      </c>
    </row>
    <row r="5">
      <c r="A5" s="3" t="inlineStr">
        <is>
          <t>Fair Value, Assets and Liabilities Measured on Recurring and Nonrecurring Basis [Line Items]</t>
        </is>
      </c>
    </row>
    <row r="6">
      <c r="A6" s="4" t="inlineStr">
        <is>
          <t>Cash, at fair value</t>
        </is>
      </c>
      <c r="B6" s="7" t="n">
        <v>15662</v>
      </c>
      <c r="C6" s="7" t="n">
        <v>10261</v>
      </c>
    </row>
    <row r="7">
      <c r="A7" s="4" t="inlineStr">
        <is>
          <t>Level 1 | Fair Value, Recurring</t>
        </is>
      </c>
    </row>
    <row r="8">
      <c r="A8" s="3" t="inlineStr">
        <is>
          <t>Fair Value, Assets and Liabilities Measured on Recurring and Nonrecurring Basis [Line Items]</t>
        </is>
      </c>
    </row>
    <row r="9">
      <c r="A9" s="4" t="inlineStr">
        <is>
          <t>Cash, at fair value</t>
        </is>
      </c>
      <c r="B9" s="7" t="n">
        <v>15662</v>
      </c>
      <c r="C9" s="7" t="n">
        <v>10261</v>
      </c>
    </row>
    <row r="10">
      <c r="A10" s="4" t="inlineStr">
        <is>
          <t>Level 2 | Fair Value, Recurring</t>
        </is>
      </c>
    </row>
    <row r="11">
      <c r="A11" s="3" t="inlineStr">
        <is>
          <t>Fair Value, Assets and Liabilities Measured on Recurring and Nonrecurring Basis [Line Items]</t>
        </is>
      </c>
    </row>
    <row r="12">
      <c r="A12" s="4" t="inlineStr">
        <is>
          <t>Cash, at fair value</t>
        </is>
      </c>
      <c r="B12" s="7" t="n">
        <v>0</v>
      </c>
      <c r="C12" s="7" t="n">
        <v>0</v>
      </c>
    </row>
    <row r="13">
      <c r="A13" s="4" t="inlineStr">
        <is>
          <t>Level 3 | Fair Value, Recurring</t>
        </is>
      </c>
    </row>
    <row r="14">
      <c r="A14" s="3" t="inlineStr">
        <is>
          <t>Fair Value, Assets and Liabilities Measured on Recurring and Nonrecurring Basis [Line Items]</t>
        </is>
      </c>
    </row>
    <row r="15">
      <c r="A15" s="4" t="inlineStr">
        <is>
          <t>Cash, at fair value</t>
        </is>
      </c>
      <c r="B15" s="7" t="n">
        <v>0</v>
      </c>
      <c r="C15" s="7" t="n">
        <v>0</v>
      </c>
    </row>
    <row r="16">
      <c r="A16" s="4" t="inlineStr">
        <is>
          <t>Warrant | Fair Value, Recurring</t>
        </is>
      </c>
    </row>
    <row r="17">
      <c r="A17" s="3" t="inlineStr">
        <is>
          <t>Fair Value, Assets and Liabilities Measured on Recurring and Nonrecurring Basis [Line Items]</t>
        </is>
      </c>
    </row>
    <row r="18">
      <c r="A18" s="4" t="inlineStr">
        <is>
          <t>Liabilities, at fair value</t>
        </is>
      </c>
      <c r="B18" s="7" t="n">
        <v>1062</v>
      </c>
      <c r="C18" s="7" t="n">
        <v>963</v>
      </c>
    </row>
    <row r="19">
      <c r="A19" s="4" t="inlineStr">
        <is>
          <t>Warrant | Level 1 | Fair Value, Recurring</t>
        </is>
      </c>
    </row>
    <row r="20">
      <c r="A20" s="3" t="inlineStr">
        <is>
          <t>Fair Value, Assets and Liabilities Measured on Recurring and Nonrecurring Basis [Line Items]</t>
        </is>
      </c>
    </row>
    <row r="21">
      <c r="A21" s="4" t="inlineStr">
        <is>
          <t>Liabilities, at fair value</t>
        </is>
      </c>
      <c r="B21" s="7" t="n">
        <v>0</v>
      </c>
      <c r="C21" s="7" t="n">
        <v>0</v>
      </c>
    </row>
    <row r="22">
      <c r="A22" s="4" t="inlineStr">
        <is>
          <t>Warrant | Level 2 | Fair Value, Recurring</t>
        </is>
      </c>
    </row>
    <row r="23">
      <c r="A23" s="3" t="inlineStr">
        <is>
          <t>Fair Value, Assets and Liabilities Measured on Recurring and Nonrecurring Basis [Line Items]</t>
        </is>
      </c>
    </row>
    <row r="24">
      <c r="A24" s="4" t="inlineStr">
        <is>
          <t>Liabilities, at fair value</t>
        </is>
      </c>
      <c r="B24" s="7" t="n">
        <v>0</v>
      </c>
      <c r="C24" s="7" t="n">
        <v>0</v>
      </c>
    </row>
    <row r="25">
      <c r="A25" s="4" t="inlineStr">
        <is>
          <t>Warrant | Level 3 | Fair Value, Recurring</t>
        </is>
      </c>
    </row>
    <row r="26">
      <c r="A26" s="3" t="inlineStr">
        <is>
          <t>Fair Value, Assets and Liabilities Measured on Recurring and Nonrecurring Basis [Line Items]</t>
        </is>
      </c>
    </row>
    <row r="27">
      <c r="A27" s="4" t="inlineStr">
        <is>
          <t>Liabilities, at fair value</t>
        </is>
      </c>
      <c r="B27" s="8" t="n">
        <v>1062</v>
      </c>
      <c r="C27" s="8" t="n">
        <v>9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and Summary of Significant Accounting Policies - Fair Value Valuation Warrant Assumptions (Details) - $ / shares</t>
        </is>
      </c>
      <c r="B1" s="2" t="inlineStr">
        <is>
          <t>12 Months Ended</t>
        </is>
      </c>
    </row>
    <row r="2">
      <c r="B2" s="2" t="inlineStr">
        <is>
          <t>Dec. 31, 2020</t>
        </is>
      </c>
      <c r="C2" s="2" t="inlineStr">
        <is>
          <t>Dec. 31, 2019</t>
        </is>
      </c>
    </row>
    <row r="3">
      <c r="A3" s="4" t="inlineStr">
        <is>
          <t>Risk-free interest rate, minimum</t>
        </is>
      </c>
      <c r="B3" s="4" t="inlineStr">
        <is>
          <t>0.30%</t>
        </is>
      </c>
      <c r="C3" s="4" t="inlineStr">
        <is>
          <t>1.60%</t>
        </is>
      </c>
    </row>
    <row r="4">
      <c r="A4" s="4" t="inlineStr">
        <is>
          <t>Risk-free interest rate, maximum</t>
        </is>
      </c>
      <c r="B4" s="4" t="inlineStr">
        <is>
          <t>1.70%</t>
        </is>
      </c>
      <c r="C4" s="4" t="inlineStr">
        <is>
          <t>2.60%</t>
        </is>
      </c>
    </row>
    <row r="5">
      <c r="A5" s="4" t="inlineStr">
        <is>
          <t>Dividend yield</t>
        </is>
      </c>
      <c r="B5" s="4" t="inlineStr">
        <is>
          <t>0.00%</t>
        </is>
      </c>
    </row>
    <row r="6">
      <c r="A6" s="4" t="inlineStr">
        <is>
          <t>Weighted average fair value (USD per share)</t>
        </is>
      </c>
      <c r="B6" s="9" t="n">
        <v>0.97</v>
      </c>
      <c r="C6" s="9" t="n">
        <v>1.76</v>
      </c>
    </row>
    <row r="7">
      <c r="A7" s="4" t="inlineStr">
        <is>
          <t>Minimum</t>
        </is>
      </c>
    </row>
    <row r="8">
      <c r="A8" s="4" t="inlineStr">
        <is>
          <t>Expected term (in years)</t>
        </is>
      </c>
      <c r="B8" s="4" t="inlineStr">
        <is>
          <t>5 years</t>
        </is>
      </c>
      <c r="C8" s="4" t="inlineStr">
        <is>
          <t>5 years</t>
        </is>
      </c>
    </row>
    <row r="9">
      <c r="A9" s="4" t="inlineStr">
        <is>
          <t>Maximum</t>
        </is>
      </c>
    </row>
    <row r="10">
      <c r="A10" s="4" t="inlineStr">
        <is>
          <t>Expected term (in years)</t>
        </is>
      </c>
      <c r="B10" s="4" t="inlineStr">
        <is>
          <t>7 years</t>
        </is>
      </c>
      <c r="C10" s="4" t="inlineStr">
        <is>
          <t>7 years</t>
        </is>
      </c>
    </row>
    <row r="11">
      <c r="A11" s="4" t="inlineStr">
        <is>
          <t>Level 3 | Warrant</t>
        </is>
      </c>
    </row>
    <row r="12">
      <c r="A12" s="4" t="inlineStr">
        <is>
          <t>Risk Free Interest Rate</t>
        </is>
      </c>
      <c r="B12" s="4" t="inlineStr">
        <is>
          <t>0.18%</t>
        </is>
      </c>
      <c r="C12" s="4" t="inlineStr">
        <is>
          <t>1.66%</t>
        </is>
      </c>
    </row>
    <row r="13">
      <c r="A13" s="4" t="inlineStr">
        <is>
          <t>Volatility</t>
        </is>
      </c>
      <c r="B13" s="4" t="inlineStr">
        <is>
          <t>116.77%</t>
        </is>
      </c>
      <c r="C13" s="4" t="inlineStr">
        <is>
          <t>110.80%</t>
        </is>
      </c>
    </row>
    <row r="14">
      <c r="A14" s="4" t="inlineStr">
        <is>
          <t>Dividend yield</t>
        </is>
      </c>
      <c r="B14" s="4" t="inlineStr">
        <is>
          <t>0.00%</t>
        </is>
      </c>
      <c r="C14" s="4" t="inlineStr">
        <is>
          <t>0.00%</t>
        </is>
      </c>
    </row>
    <row r="15">
      <c r="A15" s="4" t="inlineStr">
        <is>
          <t>Expected term (in years)</t>
        </is>
      </c>
      <c r="B15" s="4" t="inlineStr">
        <is>
          <t>3 years 25 days</t>
        </is>
      </c>
      <c r="C15" s="4" t="inlineStr">
        <is>
          <t>4 years 25 days</t>
        </is>
      </c>
    </row>
    <row r="16">
      <c r="A16" s="4" t="inlineStr">
        <is>
          <t>Weighted average fair value (USD per share)</t>
        </is>
      </c>
      <c r="B16" s="9" t="n">
        <v>1.4</v>
      </c>
      <c r="C16" s="9" t="n">
        <v>1.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hange in Level 3 Fair Value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C4" s="8" t="n">
        <v>0</v>
      </c>
    </row>
    <row r="5">
      <c r="A5" s="4" t="inlineStr">
        <is>
          <t>Warrant issued in connection with financing</t>
        </is>
      </c>
      <c r="C5" s="7" t="n">
        <v>21535</v>
      </c>
    </row>
    <row r="6">
      <c r="A6" s="4" t="inlineStr">
        <is>
          <t>Warrant liability reclassified to stockholders' equity</t>
        </is>
      </c>
      <c r="C6" s="7" t="n">
        <v>-37073</v>
      </c>
    </row>
    <row r="7">
      <c r="A7" s="4" t="inlineStr">
        <is>
          <t>Change in fair value measurement of warrant liability</t>
        </is>
      </c>
      <c r="C7" s="7" t="n">
        <v>16501</v>
      </c>
    </row>
    <row r="8">
      <c r="A8" s="4" t="inlineStr">
        <is>
          <t>Warrant | Level 3</t>
        </is>
      </c>
    </row>
    <row r="9">
      <c r="A9" s="3" t="inlineStr">
        <is>
          <t>Fair Value, Liabilities Measured on Recurring Basis, Unobservable Input Reconciliation, Calculation [Roll Forward]</t>
        </is>
      </c>
    </row>
    <row r="10">
      <c r="A10" s="4" t="inlineStr">
        <is>
          <t>Beginning balance</t>
        </is>
      </c>
      <c r="B10" s="8" t="n">
        <v>963</v>
      </c>
    </row>
    <row r="11">
      <c r="A11" s="4" t="inlineStr">
        <is>
          <t>Warrant liability reclassified to stockholders' equity</t>
        </is>
      </c>
      <c r="B11" s="7" t="n">
        <v>-124</v>
      </c>
    </row>
    <row r="12">
      <c r="A12" s="4" t="inlineStr">
        <is>
          <t>Change in fair value measurement of warrant liability</t>
        </is>
      </c>
      <c r="B12" s="7" t="n">
        <v>223</v>
      </c>
    </row>
    <row r="13">
      <c r="A13" s="4" t="inlineStr">
        <is>
          <t>Ending balance</t>
        </is>
      </c>
      <c r="B13" s="8" t="n">
        <v>1062</v>
      </c>
      <c r="C13" s="8" t="n">
        <v>9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umber of securities that are antidilutive</t>
        </is>
      </c>
      <c r="B4" s="7" t="n">
        <v>23742000</v>
      </c>
      <c r="C4" s="7" t="n">
        <v>4106000</v>
      </c>
    </row>
    <row r="5">
      <c r="A5" s="4" t="inlineStr">
        <is>
          <t>Employee Stock Option</t>
        </is>
      </c>
    </row>
    <row r="6">
      <c r="A6" s="3" t="inlineStr">
        <is>
          <t>Antidilutive Securities Excluded from Computation of Earnings Per Share [Line Items]</t>
        </is>
      </c>
    </row>
    <row r="7">
      <c r="A7" s="4" t="inlineStr">
        <is>
          <t>Number of securities that are antidilutive</t>
        </is>
      </c>
      <c r="B7" s="7" t="n">
        <v>5120000</v>
      </c>
      <c r="C7" s="7" t="n">
        <v>522000</v>
      </c>
    </row>
    <row r="8">
      <c r="A8" s="4" t="inlineStr">
        <is>
          <t>Warrant</t>
        </is>
      </c>
    </row>
    <row r="9">
      <c r="A9" s="3" t="inlineStr">
        <is>
          <t>Antidilutive Securities Excluded from Computation of Earnings Per Share [Line Items]</t>
        </is>
      </c>
    </row>
    <row r="10">
      <c r="A10" s="4" t="inlineStr">
        <is>
          <t>Number of securities that are antidilutive</t>
        </is>
      </c>
      <c r="B10" s="7" t="n">
        <v>10066000</v>
      </c>
      <c r="C10" s="7" t="n">
        <v>3584000</v>
      </c>
    </row>
    <row r="11">
      <c r="A11" s="4" t="inlineStr">
        <is>
          <t>Convertible notes</t>
        </is>
      </c>
    </row>
    <row r="12">
      <c r="A12" s="3" t="inlineStr">
        <is>
          <t>Antidilutive Securities Excluded from Computation of Earnings Per Share [Line Items]</t>
        </is>
      </c>
    </row>
    <row r="13">
      <c r="A13" s="4" t="inlineStr">
        <is>
          <t>Number of securities that are antidilutive</t>
        </is>
      </c>
      <c r="B13" s="7" t="n">
        <v>8556000</v>
      </c>
      <c r="C13" s="7"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Information Narrative (Details)</t>
        </is>
      </c>
      <c r="B1" s="2" t="inlineStr">
        <is>
          <t>12 Months Ended</t>
        </is>
      </c>
    </row>
    <row r="2">
      <c r="B2" s="2" t="inlineStr">
        <is>
          <t>Dec. 31, 2020segment</t>
        </is>
      </c>
    </row>
    <row r="3">
      <c r="A3" s="3" t="inlineStr">
        <is>
          <t>Accounting Policies [Abstract]</t>
        </is>
      </c>
    </row>
    <row r="4">
      <c r="A4" s="4" t="inlineStr">
        <is>
          <t>Number of operating segments</t>
        </is>
      </c>
      <c r="B4" s="7"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usd per share)</t>
        </is>
      </c>
      <c r="B3" s="5" t="n">
        <v>0.001</v>
      </c>
      <c r="C3" s="5" t="n">
        <v>0.001</v>
      </c>
    </row>
    <row r="4">
      <c r="A4" s="4" t="inlineStr">
        <is>
          <t>Preferred stock, authorized (in shares)</t>
        </is>
      </c>
      <c r="B4" s="7" t="n">
        <v>10000000</v>
      </c>
      <c r="C4" s="7" t="n">
        <v>10000000</v>
      </c>
    </row>
    <row r="5">
      <c r="A5" s="4" t="inlineStr">
        <is>
          <t>Preferred stock, issued (in shares)</t>
        </is>
      </c>
      <c r="B5" s="7" t="n">
        <v>0</v>
      </c>
      <c r="C5" s="7" t="n">
        <v>0</v>
      </c>
    </row>
    <row r="6">
      <c r="A6" s="4" t="inlineStr">
        <is>
          <t>Preferred stock, outstanding (in shares)</t>
        </is>
      </c>
      <c r="B6" s="7" t="n">
        <v>0</v>
      </c>
      <c r="C6" s="7" t="n">
        <v>0</v>
      </c>
    </row>
    <row r="7">
      <c r="A7" s="4" t="inlineStr">
        <is>
          <t>Common stock, par value (in usd per share)</t>
        </is>
      </c>
      <c r="B7" s="5" t="n">
        <v>0.001</v>
      </c>
      <c r="C7" s="5" t="n">
        <v>0.001</v>
      </c>
    </row>
    <row r="8">
      <c r="A8" s="4" t="inlineStr">
        <is>
          <t>Common stock, authorized (in shares)</t>
        </is>
      </c>
      <c r="B8" s="7" t="n">
        <v>120000000</v>
      </c>
      <c r="C8" s="7" t="n">
        <v>120000000</v>
      </c>
    </row>
    <row r="9">
      <c r="A9" s="4" t="inlineStr">
        <is>
          <t>Common stock, issued (in shares)</t>
        </is>
      </c>
      <c r="B9" s="7" t="n">
        <v>54535891</v>
      </c>
      <c r="C9" s="7" t="n">
        <v>27028533</v>
      </c>
    </row>
    <row r="10">
      <c r="A10" s="4" t="inlineStr">
        <is>
          <t>Common stock, outstanding (in shares)</t>
        </is>
      </c>
      <c r="B10" s="7" t="n">
        <v>54535891</v>
      </c>
      <c r="C10" s="7" t="n">
        <v>27028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Geographical Information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 by area</t>
        </is>
      </c>
      <c r="B4" s="8" t="n">
        <v>0</v>
      </c>
      <c r="C4" s="8" t="n">
        <v>3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Common Stock Offerings (Narrative) (Details)</t>
        </is>
      </c>
      <c r="B1" s="2" t="inlineStr">
        <is>
          <t>12 Months Ended</t>
        </is>
      </c>
    </row>
    <row r="2">
      <c r="B2" s="2" t="inlineStr">
        <is>
          <t>Dec. 31, 2020USD ($)</t>
        </is>
      </c>
    </row>
    <row r="3">
      <c r="A3" s="4" t="inlineStr">
        <is>
          <t>Cash received from stock sale, before issuance costs</t>
        </is>
      </c>
      <c r="B3" s="8" t="n">
        <v>8850000</v>
      </c>
    </row>
    <row r="4">
      <c r="A4" s="4" t="inlineStr">
        <is>
          <t>Warrants outstanding</t>
        </is>
      </c>
      <c r="B4" s="8" t="n">
        <v>800000</v>
      </c>
    </row>
    <row r="5">
      <c r="A5" s="4" t="inlineStr">
        <is>
          <t>December 2020</t>
        </is>
      </c>
    </row>
    <row r="6">
      <c r="A6" s="4" t="inlineStr">
        <is>
          <t>Terms and provisions</t>
        </is>
      </c>
      <c r="B6" s="4" t="inlineStr">
        <is>
          <t>In December 2020, the Company issued an aggregate of 1,112,219 shares of common stock in conjunction with the issuance of convertible notes at a discount for aggregate net proceeds of $10.9 million (see Note 7).</t>
        </is>
      </c>
    </row>
    <row r="7">
      <c r="A7" s="4" t="inlineStr">
        <is>
          <t>September 4 2020</t>
        </is>
      </c>
    </row>
    <row r="8">
      <c r="A8" s="4" t="inlineStr">
        <is>
          <t>Terms and provisions</t>
        </is>
      </c>
      <c r="B8" s="4" t="inlineStr">
        <is>
          <t>On September 4, 2020, the Company entered into a Securities Purchase Agreement with certain institutional investors (the "September 2020 Securities Purchase Agreement") pursuant to which the Company issued and sold an aggregate of 8,865,000 shares of common stock in a registered direct offering, resulting in total net proceeds of $6.4 million, after deducting the placement agent's fees and other offering expenses. The shares were offered by the Company pursuant to the Company's shelf registration statement on Form S-3 filed with the Securities and Exchange Commission (the "SEC") on November 2, 2017, as amended. The Company also issued to the investors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t>
        </is>
      </c>
    </row>
    <row r="9">
      <c r="A9" s="4" t="inlineStr">
        <is>
          <t>August 23 2019</t>
        </is>
      </c>
    </row>
    <row r="10">
      <c r="A10" s="4" t="inlineStr">
        <is>
          <t>Terms and provisions</t>
        </is>
      </c>
      <c r="B10" s="4" t="inlineStr">
        <is>
          <t>On August 23, 2019, the Company entered into a Securities Purchase Agreement with certain institutional investors, pursuant to which the Company issued and sold an aggregate of 4,475,000 shares of common stock in a registered direct offering, resulting in total gross proceeds of approximately $6.7 million, before deducting the placement agents' fees and other estimated offering expenses. The shares were offered by the Company pursuant to the Company's shelf registration statement on Form S-3 filed with the SEC on November 2, 2017, as amended. The Company issued to the investors warrants to purchase up to 2,237,500 shares of common stock in a concurrent private placement (the "August 2019 Warrants"). The August 2019 Warrants have an exercise price of $1.78 per share of common stock, will be exercisable six months from the date of issuance and will expire four years following the date of issuance. The combined purchase price for one share and one warrant to purchase half of a share of common stock in the offerings was $1.50. Roth Capital Partners, LLC ("Roth") served as the placement agent for the issuance and sale of the shares and the warrants, and the Company paid Roth an aggregate fee equal to 7.0% of the gross proceeds received by the Company in the offerings.</t>
        </is>
      </c>
    </row>
    <row r="11">
      <c r="A11" s="4" t="inlineStr">
        <is>
          <t>March 16 2020</t>
        </is>
      </c>
    </row>
    <row r="12">
      <c r="A12" s="4" t="inlineStr">
        <is>
          <t>Terms and provisions</t>
        </is>
      </c>
      <c r="B12" s="4" t="inlineStr">
        <is>
          <t>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t>
        </is>
      </c>
    </row>
    <row r="13">
      <c r="A13" s="4" t="inlineStr">
        <is>
          <t>February 13 2020</t>
        </is>
      </c>
    </row>
    <row r="14">
      <c r="A14" s="4" t="inlineStr">
        <is>
          <t>Terms and provisions</t>
        </is>
      </c>
      <c r="B14" s="4" t="inlineStr">
        <is>
          <t>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t>
        </is>
      </c>
    </row>
    <row r="15">
      <c r="A15" s="4" t="inlineStr">
        <is>
          <t>January 2 2020</t>
        </is>
      </c>
    </row>
    <row r="16">
      <c r="A16" s="4" t="inlineStr">
        <is>
          <t>Terms and provisions</t>
        </is>
      </c>
      <c r="B16" s="4" t="inlineStr">
        <is>
          <t>On January 2, 2020, the Company entered into a stock purchase agreement (the "Stock Purchase Agreement") with Phoenixus AG f/k/a Vyera Pharmaceuticals, AG and Turing Pharmaceuticals AG ("Vyera"), pursuant to which the Company issued to Vyera 1,809,845 registered shares of the Company's common stock (the "Shares"). The Company entered into the Stock Purchase Agreement in accordance with an asset purchase agreement with Vyera, as amended by the amendment entered into with Vyera on October 15, 2019 (see Note 5). As partial consideration for the assets of Vyera, the Company agreed to issue the Shares pursuant to the Stock Purchase Agreement.</t>
        </is>
      </c>
    </row>
    <row r="17">
      <c r="A17" s="4" t="inlineStr">
        <is>
          <t>May 11 2020</t>
        </is>
      </c>
    </row>
    <row r="18">
      <c r="A18" s="4" t="inlineStr">
        <is>
          <t>Terms and provisions</t>
        </is>
      </c>
      <c r="B18" s="4" t="inlineStr">
        <is>
          <t>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are subject to certain vesting restrictions.</t>
        </is>
      </c>
    </row>
    <row r="19">
      <c r="A19" s="4" t="inlineStr">
        <is>
          <t>Consulting expense</t>
        </is>
      </c>
      <c r="B19" s="8" t="n">
        <v>431000000</v>
      </c>
    </row>
    <row r="20">
      <c r="A20" s="4" t="inlineStr">
        <is>
          <t>June 17 2019</t>
        </is>
      </c>
    </row>
    <row r="21">
      <c r="A21" s="4" t="inlineStr">
        <is>
          <t>Terms and provisions</t>
        </is>
      </c>
      <c r="B21" s="4" t="inlineStr">
        <is>
          <t>On June 17, 2019, the Company entered into an Equity Distribution Agreement (the "Equity Distribution Agreement") with Piper Jaffray &amp; Co., as sales agent ("Piper Jaffray"), pursuant to which the Company could offer and sell, from time to time, through Piper Jaffray (the "Offering") up to $50,000,000 in shares. Under the terms of the Equity Distribution Agreement, Piper Jaffray was entitled to a commission at a fixed rate of 3.0% of the gross proceeds from each sale of shares under the Equity Distribution Agreement. During the year ended December 31, 2019, the Company sold 1,197,676 shares for net proceeds of approximately $2.6 million pursuant to the Equity Distribution Agreement. On August 23, 2019, the Company suspended its continuous offering under the Equity Distribution Agreement and the Equity Distribution Agreement terminated in accordance with its terms on December 7, 2020.</t>
        </is>
      </c>
    </row>
    <row r="22">
      <c r="A22" s="4" t="inlineStr">
        <is>
          <t>January 24 2019</t>
        </is>
      </c>
    </row>
    <row r="23">
      <c r="A23" s="4" t="inlineStr">
        <is>
          <t>Terms and provisions</t>
        </is>
      </c>
      <c r="B23" s="4" t="inlineStr">
        <is>
          <t>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8). The Investor Warrants were recorded at fair value of $21.5 million upon issuance and given the liability exceed the proceeds received, a loss of $5.0 million was recognized.</t>
        </is>
      </c>
    </row>
    <row r="24">
      <c r="A24" s="4" t="inlineStr">
        <is>
          <t>March 7 2019</t>
        </is>
      </c>
    </row>
    <row r="25">
      <c r="A25" s="4" t="inlineStr">
        <is>
          <t>Terms and provisions</t>
        </is>
      </c>
      <c r="B25" s="4" t="inlineStr">
        <is>
          <t>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License Agreements (Narrative) (Details)</t>
        </is>
      </c>
      <c r="B1" s="2" t="inlineStr">
        <is>
          <t>1 Months Ended</t>
        </is>
      </c>
    </row>
    <row r="2">
      <c r="B2" s="2" t="inlineStr">
        <is>
          <t>Aug. 31, 2019</t>
        </is>
      </c>
      <c r="C2" s="2" t="inlineStr">
        <is>
          <t>Jun. 30, 2019</t>
        </is>
      </c>
      <c r="D2" s="2" t="inlineStr">
        <is>
          <t>Mar. 31, 2019</t>
        </is>
      </c>
      <c r="E2" s="2" t="inlineStr">
        <is>
          <t>Feb. 28, 2019</t>
        </is>
      </c>
      <c r="F2" s="2" t="inlineStr">
        <is>
          <t>Mar. 31, 2018</t>
        </is>
      </c>
      <c r="G2" s="2" t="inlineStr">
        <is>
          <t>Sep. 30, 2016</t>
        </is>
      </c>
    </row>
    <row r="3">
      <c r="A3" s="4" t="inlineStr">
        <is>
          <t>Ligand License</t>
        </is>
      </c>
    </row>
    <row r="4">
      <c r="A4" s="4" t="inlineStr">
        <is>
          <t>License Agreement, Separately Recognized Transactions, Description</t>
        </is>
      </c>
      <c r="G4"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e License Agreement.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20.</t>
        </is>
      </c>
    </row>
    <row r="5">
      <c r="A5" s="4" t="inlineStr">
        <is>
          <t>Vyera Assets</t>
        </is>
      </c>
    </row>
    <row r="6">
      <c r="A6" s="4" t="inlineStr">
        <is>
          <t>License Agreement, Separately Recognized Transactions, Description</t>
        </is>
      </c>
      <c r="F6" s="4" t="inlineStr">
        <is>
          <t>On March 6, 2018, the Company entered into an asset purchase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10.0 million upon approval by the FDA of a new drug application (an "NDA"), with respect to SLS-002, (ii) $5.0 million upon approval by the European Medicines Agency (the "EMA") of the foreign equivalent to an NDA with respect to SLS-002 in a Major Market, (iii) $2.5 million upon approval by the EMA of the foreign equivalent to an NDA with respect to SLS-002 in a second Major Market, (iv) $5.0 million upon the achievement of $250.0 million in net sales of SLS-002, (v) $10.0 million upon the achievement of $500.0 million in net sales of SLS-002, (vi) $15.0 million upon the achievement of $1.0 billion in net sales of SLS-002, (vii) $20.0 million upon the achievement of $1.5 billion in net sales of SLS-002, and (viii) $25.0 million upon the achievement of $2.0 billion in net sales of SLS-002. The Company will also pay to Vyera a royalty percentage in the mid-single digits on aggregate annual net sales of SLS-002.  The potential regulatory and commercial milestones are not yet considered probable, and no milestone payments have been accrued at December 31, 2020.</t>
        </is>
      </c>
    </row>
    <row r="7">
      <c r="A7" s="4" t="inlineStr">
        <is>
          <t>Bioblast Assets</t>
        </is>
      </c>
    </row>
    <row r="8">
      <c r="A8" s="4" t="inlineStr">
        <is>
          <t>License Agreement, Separately Recognized Transactions, Description</t>
        </is>
      </c>
      <c r="E8"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t>
        </is>
      </c>
    </row>
    <row r="9">
      <c r="A9" s="4" t="inlineStr">
        <is>
          <t>Weg License Agreement</t>
        </is>
      </c>
    </row>
    <row r="10">
      <c r="A10" s="4" t="inlineStr">
        <is>
          <t>License Agreement, Separately Recognized Transactions, Description</t>
        </is>
      </c>
      <c r="B10"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row>
    <row r="11">
      <c r="A11" s="4" t="inlineStr">
        <is>
          <t>UC Regents License Agreement</t>
        </is>
      </c>
    </row>
    <row r="12">
      <c r="A12" s="4" t="inlineStr">
        <is>
          <t>License Agreement, Separately Recognized Transactions, Description</t>
        </is>
      </c>
      <c r="D12"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20.</t>
        </is>
      </c>
    </row>
    <row r="13">
      <c r="A13" s="4" t="inlineStr">
        <is>
          <t>Duke License Agreement</t>
        </is>
      </c>
    </row>
    <row r="14">
      <c r="A14" s="4" t="inlineStr">
        <is>
          <t>License Agreement, Separately Recognized Transactions, Description</t>
        </is>
      </c>
      <c r="C14"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20.</t>
        </is>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0</t>
        </is>
      </c>
      <c r="C1" s="2" t="inlineStr">
        <is>
          <t>Dec. 31, 2019</t>
        </is>
      </c>
    </row>
    <row r="2">
      <c r="A2" s="3" t="inlineStr">
        <is>
          <t>Payables and Accruals [Abstract]</t>
        </is>
      </c>
    </row>
    <row r="3">
      <c r="A3" s="4" t="inlineStr">
        <is>
          <t>Professional fees</t>
        </is>
      </c>
      <c r="B3" s="8" t="n">
        <v>292</v>
      </c>
      <c r="C3" s="8" t="n">
        <v>151</v>
      </c>
    </row>
    <row r="4">
      <c r="A4" s="4" t="inlineStr">
        <is>
          <t>Personnel related</t>
        </is>
      </c>
      <c r="B4" s="7" t="n">
        <v>756</v>
      </c>
      <c r="C4" s="7" t="n">
        <v>683</v>
      </c>
    </row>
    <row r="5">
      <c r="A5" s="4" t="inlineStr">
        <is>
          <t>Outside research and development services</t>
        </is>
      </c>
      <c r="B5" s="7" t="n">
        <v>764</v>
      </c>
      <c r="C5" s="7" t="n">
        <v>853</v>
      </c>
    </row>
    <row r="6">
      <c r="A6" s="4" t="inlineStr">
        <is>
          <t>Other</t>
        </is>
      </c>
      <c r="B6" s="7" t="n">
        <v>112</v>
      </c>
      <c r="C6" s="7" t="n">
        <v>232</v>
      </c>
    </row>
    <row r="7">
      <c r="A7" s="4" t="inlineStr">
        <is>
          <t>Accrued expenses, net</t>
        </is>
      </c>
      <c r="B7" s="8" t="n">
        <v>1924</v>
      </c>
      <c r="C7" s="8" t="n">
        <v>1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Narrative) (Details)</t>
        </is>
      </c>
      <c r="B1" s="2" t="inlineStr">
        <is>
          <t>12 Months Ended</t>
        </is>
      </c>
    </row>
    <row r="2">
      <c r="B2" s="2" t="inlineStr">
        <is>
          <t>Dec. 31, 2020</t>
        </is>
      </c>
    </row>
    <row r="3">
      <c r="A3" s="3" t="inlineStr">
        <is>
          <t>Issuance Of Common Stock And Warrants, Shares</t>
        </is>
      </c>
    </row>
    <row r="4">
      <c r="A4" s="4" t="inlineStr">
        <is>
          <t>Debt, Description</t>
        </is>
      </c>
      <c r="B4" s="4" t="inlineStr">
        <is>
          <t>On December 11, 2020, the Company entered into a Securities Purchase Agreement (the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shall have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will have the right to prepay up to sixty-six and two-thirds percent (662/3%) of the then-outstanding Principal Amount of the Note with no penalty. On or after July 11, 2021, the Company will have the right to prepay up to the then-outstanding Principal Amount of the Note with no penalty; however, if the Company exercises such prepayment right, the Investor will have the option to convert up to thirty-three and one-third percent (33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Note, unless waived by the Investor in advance. Beginning on June 9, 2021, the Note will amortize in eighteen monthly installments equal to the quotient of (i) the then-outstanding Principal Amount of the Note, divided by (ii) the number of months remaining until the Maturity Date. All amortization payments shall be payable solely in cash, plus a 2% premium.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convertible promissory notes (the "December 17 Notes") in an aggregate principal amount of $1,365,628, which will bear no interest and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   The Company received aggregate net proceeds of $10.9 million from the convertible note offerings, net of $0.5 million of issuance costs. The total gross proceeds were allocated to the convertible notes and common stock issued under the agreements based on their relative fair values. The Company recognized a beneficial conversion feature discount on the convertible notes of approximately $0.1 million.  The discount on the convertible notes is being amortized to interest expense, using the effective interest method over the term of the convertible notes. As of December 31, 2020, the principal balance of the convertible notes outstanding and the unamortized discount on the convertible notes is approximately $13.7 million and $4.1 million, respectively. Interest expense recognized related to the discount was approximately $0.2 million for the year ended December 31, 2020.   Convertible Notes  From May 2017 to October 2018, the Company issued convertible notes (the "Convertible Notes"). The aggregate principal amount of the Convertible Notes was $2.3 million, and the Convertible Notes were due no later than April 30, 2019 with simple interest at the rate of 8% per annum. The Convertible Notes provided that they were to convert at a discount of 10% or 20% depending on the terms for each note, or $9.70 to $10.91 per share, respectively.  The Convertible Notes were carried at fair value. The Company recognized an adjustment relating to changes in the Convertible Notes fair value of $0 and $109 thousand during the year ended December 31, 2020 and 2019, respectively.  In connection with the closing of the Merger, the Convertible Notes plus unpaid interest were converted into 172,284 shares of common stock at a price of $9.70 or $10.91 per share.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the fourth quarter of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Stockholders' Equity - Summary of Warrant Activity (Details) - $ / shares</t>
        </is>
      </c>
      <c r="B1" s="2" t="inlineStr">
        <is>
          <t>12 Months Ended</t>
        </is>
      </c>
    </row>
    <row r="2">
      <c r="B2" s="2" t="inlineStr">
        <is>
          <t>Dec. 31, 2020</t>
        </is>
      </c>
      <c r="C2" s="2" t="inlineStr">
        <is>
          <t>Dec. 31, 2019</t>
        </is>
      </c>
    </row>
    <row r="3">
      <c r="A3" s="3" t="inlineStr">
        <is>
          <t>Common Shares Issuable upon Exercise</t>
        </is>
      </c>
    </row>
    <row r="4">
      <c r="A4" s="4" t="inlineStr">
        <is>
          <t>Outstanding, beginning balance (in shares)</t>
        </is>
      </c>
      <c r="B4" s="7" t="n">
        <v>3584000</v>
      </c>
      <c r="C4" s="7" t="n">
        <v>0</v>
      </c>
    </row>
    <row r="5">
      <c r="A5" s="4" t="inlineStr">
        <is>
          <t>Assumed in Merger</t>
        </is>
      </c>
      <c r="C5" s="7" t="n">
        <v>437000</v>
      </c>
    </row>
    <row r="6">
      <c r="A6" s="4" t="inlineStr">
        <is>
          <t>Issued (in shares)</t>
        </is>
      </c>
      <c r="B6" s="7" t="n">
        <v>6648000</v>
      </c>
      <c r="C6" s="7" t="n">
        <v>17481000</v>
      </c>
    </row>
    <row r="7">
      <c r="A7" s="4" t="inlineStr">
        <is>
          <t>Exercised (in shares)</t>
        </is>
      </c>
      <c r="B7" s="7" t="n">
        <v>-154000</v>
      </c>
      <c r="C7" s="7" t="n">
        <v>-14334000</v>
      </c>
    </row>
    <row r="8">
      <c r="A8" s="4" t="inlineStr">
        <is>
          <t>Cancelled (in shares)</t>
        </is>
      </c>
      <c r="B8" s="7" t="n">
        <v>-12000</v>
      </c>
    </row>
    <row r="9">
      <c r="A9" s="4" t="inlineStr">
        <is>
          <t>Outstanding, ending balance (in shares)</t>
        </is>
      </c>
      <c r="B9" s="7" t="n">
        <v>10066000</v>
      </c>
      <c r="C9" s="7" t="n">
        <v>3584000</v>
      </c>
    </row>
    <row r="10">
      <c r="A10" s="4" t="inlineStr">
        <is>
          <t>Exercisable at balance sheet date (in shares)</t>
        </is>
      </c>
      <c r="B10" s="10" t="n">
        <v>3.417</v>
      </c>
    </row>
    <row r="11">
      <c r="A11" s="3" t="inlineStr">
        <is>
          <t>Weighted Average Exercise Price</t>
        </is>
      </c>
    </row>
    <row r="12">
      <c r="A12" s="4" t="inlineStr">
        <is>
          <t>Outstanding, beginning balance (in usd per share)</t>
        </is>
      </c>
      <c r="B12" s="9" t="n">
        <v>3.86</v>
      </c>
    </row>
    <row r="13">
      <c r="A13" s="4" t="inlineStr">
        <is>
          <t>Issued (in usd per share)</t>
        </is>
      </c>
      <c r="B13" s="4" t="inlineStr">
        <is>
          <t>.84</t>
        </is>
      </c>
    </row>
    <row r="14">
      <c r="A14" s="4" t="inlineStr">
        <is>
          <t>Exercised (in usd per share)</t>
        </is>
      </c>
      <c r="B14" s="4" t="inlineStr">
        <is>
          <t>.30</t>
        </is>
      </c>
    </row>
    <row r="15">
      <c r="A15" s="4" t="inlineStr">
        <is>
          <t>Cancelled (in usd per share)</t>
        </is>
      </c>
      <c r="B15" s="7" t="n">
        <v>18</v>
      </c>
    </row>
    <row r="16">
      <c r="A16" s="4" t="inlineStr">
        <is>
          <t>Outstanding, ending balance (in usd per share)</t>
        </is>
      </c>
      <c r="B16" s="11" t="n">
        <v>1.84</v>
      </c>
      <c r="C16" s="9" t="n">
        <v>3.86</v>
      </c>
    </row>
    <row r="17">
      <c r="A17" s="4" t="inlineStr">
        <is>
          <t>Exercisable at balance sheet date (in dollars per share)</t>
        </is>
      </c>
      <c r="B17" s="9" t="n">
        <v>3.79</v>
      </c>
    </row>
    <row r="18">
      <c r="A18" s="3" t="inlineStr">
        <is>
          <t>Weighted Average Remaining Contractual Life (in years)</t>
        </is>
      </c>
    </row>
    <row r="19">
      <c r="A19" s="4" t="inlineStr">
        <is>
          <t>Assumed in Merger (in years)</t>
        </is>
      </c>
      <c r="B19" s="4" t="inlineStr">
        <is>
          <t>3 years 180 days</t>
        </is>
      </c>
    </row>
    <row r="20">
      <c r="A20" s="4" t="inlineStr">
        <is>
          <t>Issued (in years)</t>
        </is>
      </c>
      <c r="C20" s="4" t="inlineStr">
        <is>
          <t>4 years 36 days</t>
        </is>
      </c>
    </row>
    <row r="21">
      <c r="A21" s="4" t="inlineStr">
        <is>
          <t>Outstanding at balance sheet date (in years)</t>
        </is>
      </c>
      <c r="B21" s="4" t="inlineStr">
        <is>
          <t>4 years 144 days</t>
        </is>
      </c>
      <c r="C21" s="4" t="inlineStr">
        <is>
          <t>3 years 108 days</t>
        </is>
      </c>
    </row>
    <row r="22">
      <c r="A22" s="4" t="inlineStr">
        <is>
          <t>Exercisable at balance sheet date (in years)</t>
        </is>
      </c>
      <c r="B22" s="4" t="inlineStr">
        <is>
          <t>2 years 252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options exercisable (shares)</t>
        </is>
      </c>
      <c r="B4" s="7" t="n">
        <v>353000</v>
      </c>
    </row>
    <row r="5">
      <c r="A5" s="4" t="inlineStr">
        <is>
          <t>Stock options exercised (shares)</t>
        </is>
      </c>
      <c r="B5" s="7" t="n">
        <v>0</v>
      </c>
    </row>
    <row r="6">
      <c r="A6" s="4" t="inlineStr">
        <is>
          <t>Stock options granted (shares)</t>
        </is>
      </c>
      <c r="B6" s="7" t="n">
        <v>4624000</v>
      </c>
    </row>
    <row r="7">
      <c r="A7" s="4" t="inlineStr">
        <is>
          <t>Dividend yield</t>
        </is>
      </c>
      <c r="B7" s="4" t="inlineStr">
        <is>
          <t>0.00%</t>
        </is>
      </c>
    </row>
    <row r="8">
      <c r="A8" s="4" t="inlineStr">
        <is>
          <t>Two Thousand Twelve Incentive Plan [Member]</t>
        </is>
      </c>
    </row>
    <row r="9">
      <c r="A9" s="3" t="inlineStr">
        <is>
          <t>Share-based Compensation Arrangement by Share-based Payment Award [Line Items]</t>
        </is>
      </c>
    </row>
    <row r="10">
      <c r="A10" s="4" t="inlineStr">
        <is>
          <t>Common shares authorized for issuance (shares)</t>
        </is>
      </c>
      <c r="C10" s="7" t="n">
        <v>67731</v>
      </c>
    </row>
    <row r="11">
      <c r="A11" s="4" t="inlineStr">
        <is>
          <t>Two Thousand Twelve Incentive Plan [Member] | Minimum</t>
        </is>
      </c>
    </row>
    <row r="12">
      <c r="A12" s="3" t="inlineStr">
        <is>
          <t>Share-based Compensation Arrangement by Share-based Payment Award [Line Items]</t>
        </is>
      </c>
    </row>
    <row r="13">
      <c r="A13" s="4" t="inlineStr">
        <is>
          <t>Options vesting period</t>
        </is>
      </c>
      <c r="B13" s="4" t="inlineStr">
        <is>
          <t>1 year</t>
        </is>
      </c>
    </row>
    <row r="14">
      <c r="A14" s="4" t="inlineStr">
        <is>
          <t>Two Thousand Twelve Incentive Plan [Member] | Maximum</t>
        </is>
      </c>
    </row>
    <row r="15">
      <c r="A15" s="3" t="inlineStr">
        <is>
          <t>Share-based Compensation Arrangement by Share-based Payment Award [Line Items]</t>
        </is>
      </c>
    </row>
    <row r="16">
      <c r="A16" s="4" t="inlineStr">
        <is>
          <t>Options vesting period</t>
        </is>
      </c>
      <c r="B16" s="4" t="inlineStr">
        <is>
          <t>4 years</t>
        </is>
      </c>
    </row>
    <row r="17">
      <c r="A17" s="4" t="inlineStr">
        <is>
          <t>Term of options</t>
        </is>
      </c>
      <c r="B17" s="4" t="inlineStr">
        <is>
          <t>10 years</t>
        </is>
      </c>
    </row>
    <row r="18">
      <c r="A18" s="4" t="inlineStr">
        <is>
          <t>Employee Stock Option</t>
        </is>
      </c>
    </row>
    <row r="19">
      <c r="A19" s="3" t="inlineStr">
        <is>
          <t>Share-based Compensation Arrangement by Share-based Payment Award [Line Items]</t>
        </is>
      </c>
    </row>
    <row r="20">
      <c r="A20" s="4" t="inlineStr">
        <is>
          <t>Unrecognized compensation cost related to equity awards</t>
        </is>
      </c>
      <c r="C20" s="6" t="n">
        <v>0.6</v>
      </c>
    </row>
    <row r="21">
      <c r="A21" s="4" t="inlineStr">
        <is>
          <t>Restricted Stock Units (RSUs) [Member]</t>
        </is>
      </c>
    </row>
    <row r="22">
      <c r="A22" s="3" t="inlineStr">
        <is>
          <t>Share-based Compensation Arrangement by Share-based Payment Award [Line Items]</t>
        </is>
      </c>
    </row>
    <row r="23">
      <c r="A23" s="4" t="inlineStr">
        <is>
          <t>Unrecognized compensation cost related to equity awards</t>
        </is>
      </c>
      <c r="C23" s="6"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Of Black-Scholes Option Grant (Details) - $ / shares</t>
        </is>
      </c>
      <c r="B1" s="2" t="inlineStr">
        <is>
          <t>12 Months Ended</t>
        </is>
      </c>
    </row>
    <row r="2">
      <c r="B2" s="2" t="inlineStr">
        <is>
          <t>Dec. 31, 2020</t>
        </is>
      </c>
      <c r="C2" s="2" t="inlineStr">
        <is>
          <t>Dec. 31, 2019</t>
        </is>
      </c>
    </row>
    <row r="3">
      <c r="A3" s="3" t="inlineStr">
        <is>
          <t>Share Based Payment Award Stock Options Valuation Assumptions [Line Items]</t>
        </is>
      </c>
    </row>
    <row r="4">
      <c r="A4" s="4" t="inlineStr">
        <is>
          <t>Risk-free interest rate, minimum</t>
        </is>
      </c>
      <c r="B4" s="4" t="inlineStr">
        <is>
          <t>0.30%</t>
        </is>
      </c>
      <c r="C4" s="4" t="inlineStr">
        <is>
          <t>1.60%</t>
        </is>
      </c>
    </row>
    <row r="5">
      <c r="A5" s="4" t="inlineStr">
        <is>
          <t>Risk-free interest rate, maximum</t>
        </is>
      </c>
      <c r="B5" s="4" t="inlineStr">
        <is>
          <t>1.70%</t>
        </is>
      </c>
      <c r="C5" s="4" t="inlineStr">
        <is>
          <t>2.60%</t>
        </is>
      </c>
    </row>
    <row r="6">
      <c r="A6" s="4" t="inlineStr">
        <is>
          <t>Volatility, minimum</t>
        </is>
      </c>
      <c r="B6" s="4" t="inlineStr">
        <is>
          <t>109.00%</t>
        </is>
      </c>
      <c r="C6" s="4" t="inlineStr">
        <is>
          <t>109.00%</t>
        </is>
      </c>
    </row>
    <row r="7">
      <c r="A7" s="4" t="inlineStr">
        <is>
          <t>Volatility, maximum</t>
        </is>
      </c>
      <c r="B7" s="4" t="inlineStr">
        <is>
          <t>119.00%</t>
        </is>
      </c>
      <c r="C7" s="4" t="inlineStr">
        <is>
          <t>113.00%</t>
        </is>
      </c>
    </row>
    <row r="8">
      <c r="A8" s="4" t="inlineStr">
        <is>
          <t>Dividend yield</t>
        </is>
      </c>
      <c r="B8" s="4" t="inlineStr">
        <is>
          <t>0.00%</t>
        </is>
      </c>
    </row>
    <row r="9">
      <c r="A9" s="4" t="inlineStr">
        <is>
          <t>Weighted average fair value</t>
        </is>
      </c>
      <c r="B9" s="9" t="n">
        <v>0.97</v>
      </c>
      <c r="C9" s="9" t="n">
        <v>1.76</v>
      </c>
    </row>
    <row r="10">
      <c r="A10" s="4" t="inlineStr">
        <is>
          <t>Minimum</t>
        </is>
      </c>
    </row>
    <row r="11">
      <c r="A11" s="3" t="inlineStr">
        <is>
          <t>Share Based Payment Award Stock Options Valuation Assumptions [Line Items]</t>
        </is>
      </c>
    </row>
    <row r="12">
      <c r="A12" s="4" t="inlineStr">
        <is>
          <t>Expected term (in years)</t>
        </is>
      </c>
      <c r="B12" s="4" t="inlineStr">
        <is>
          <t>5 years</t>
        </is>
      </c>
      <c r="C12" s="4" t="inlineStr">
        <is>
          <t>5 years</t>
        </is>
      </c>
    </row>
    <row r="13">
      <c r="A13" s="4" t="inlineStr">
        <is>
          <t>Maximum</t>
        </is>
      </c>
    </row>
    <row r="14">
      <c r="A14" s="3" t="inlineStr">
        <is>
          <t>Share Based Payment Award Stock Options Valuation Assumptions [Line Items]</t>
        </is>
      </c>
    </row>
    <row r="15">
      <c r="A15" s="4" t="inlineStr">
        <is>
          <t>Expected term (in years)</t>
        </is>
      </c>
      <c r="B15" s="4" t="inlineStr">
        <is>
          <t>7 years</t>
        </is>
      </c>
      <c r="C15"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ummary of Stock Option Activity (Details) - USD ($)</t>
        </is>
      </c>
      <c r="B1" s="2" t="inlineStr">
        <is>
          <t>12 Months Ended</t>
        </is>
      </c>
    </row>
    <row r="2">
      <c r="B2" s="2" t="inlineStr">
        <is>
          <t>Dec. 31, 2020</t>
        </is>
      </c>
      <c r="C2" s="2" t="inlineStr">
        <is>
          <t>Dec. 31, 2019</t>
        </is>
      </c>
    </row>
    <row r="3">
      <c r="A3" s="3" t="inlineStr">
        <is>
          <t>Number of Shares</t>
        </is>
      </c>
    </row>
    <row r="4">
      <c r="A4" s="4" t="inlineStr">
        <is>
          <t>Outstanding, beginning of period (shares)</t>
        </is>
      </c>
      <c r="B4" s="7" t="n">
        <v>522000</v>
      </c>
    </row>
    <row r="5">
      <c r="A5" s="4" t="inlineStr">
        <is>
          <t>Granted in Period (shares)</t>
        </is>
      </c>
      <c r="B5" s="7" t="n">
        <v>4624000</v>
      </c>
    </row>
    <row r="6">
      <c r="A6" s="4" t="inlineStr">
        <is>
          <t>Exercised in Period (shares)</t>
        </is>
      </c>
      <c r="B6" s="7" t="n">
        <v>0</v>
      </c>
    </row>
    <row r="7">
      <c r="A7" s="4" t="inlineStr">
        <is>
          <t>Cancelled (shares)</t>
        </is>
      </c>
      <c r="B7" s="7" t="n">
        <v>-26000</v>
      </c>
    </row>
    <row r="8">
      <c r="A8" s="4" t="inlineStr">
        <is>
          <t>Outstanding, end of period (shares)</t>
        </is>
      </c>
      <c r="B8" s="7" t="n">
        <v>5120000</v>
      </c>
      <c r="C8" s="7" t="n">
        <v>522000</v>
      </c>
    </row>
    <row r="9">
      <c r="A9" s="4" t="inlineStr">
        <is>
          <t>Vested and expected to vest, end of period (shares)</t>
        </is>
      </c>
      <c r="B9" s="7" t="n">
        <v>353000</v>
      </c>
    </row>
    <row r="10">
      <c r="A10" s="4" t="inlineStr">
        <is>
          <t>Exercisable, end of period (shares)</t>
        </is>
      </c>
      <c r="B10" s="7" t="n">
        <v>353000</v>
      </c>
    </row>
    <row r="11">
      <c r="A11" s="3" t="inlineStr">
        <is>
          <t>Weighted Average Exercise Price</t>
        </is>
      </c>
    </row>
    <row r="12">
      <c r="A12" s="4" t="inlineStr">
        <is>
          <t>Outstanding, beginning of period (USD per share)</t>
        </is>
      </c>
      <c r="B12" s="9" t="n">
        <v>84.66</v>
      </c>
    </row>
    <row r="13">
      <c r="A13" s="4" t="inlineStr">
        <is>
          <t>Granted in Period (USD per share)</t>
        </is>
      </c>
      <c r="B13" s="11" t="n">
        <v>1.16</v>
      </c>
    </row>
    <row r="14">
      <c r="A14" s="4" t="inlineStr">
        <is>
          <t>Exercised in Period (USD per share)</t>
        </is>
      </c>
      <c r="B14" s="7" t="n">
        <v>0</v>
      </c>
    </row>
    <row r="15">
      <c r="A15" s="4" t="inlineStr">
        <is>
          <t>Cancelled (USD per share)</t>
        </is>
      </c>
      <c r="B15" s="11" t="n">
        <v>1.96</v>
      </c>
    </row>
    <row r="16">
      <c r="A16" s="4" t="inlineStr">
        <is>
          <t>Outstanding, end of period (USD per share)</t>
        </is>
      </c>
      <c r="B16" s="11" t="n">
        <v>1.97</v>
      </c>
      <c r="C16" s="9" t="n">
        <v>84.66</v>
      </c>
    </row>
    <row r="17">
      <c r="A17" s="4" t="inlineStr">
        <is>
          <t>Vested and expected to vest stock, end of period (USD per share)</t>
        </is>
      </c>
      <c r="B17" s="11" t="n">
        <v>12.45</v>
      </c>
    </row>
    <row r="18">
      <c r="A18" s="4" t="inlineStr">
        <is>
          <t>Exercisable, end of period (USD per share)</t>
        </is>
      </c>
      <c r="B18" s="9" t="n">
        <v>12.45</v>
      </c>
    </row>
    <row r="19">
      <c r="A19" s="3" t="inlineStr">
        <is>
          <t>Weighted Average Remaining Contractual Life (in years)</t>
        </is>
      </c>
    </row>
    <row r="20">
      <c r="A20" s="4" t="inlineStr">
        <is>
          <t>Outstanding (in years)</t>
        </is>
      </c>
      <c r="B20" s="4" t="inlineStr">
        <is>
          <t>9 years 72 days</t>
        </is>
      </c>
      <c r="C20" s="4" t="inlineStr">
        <is>
          <t>9 years</t>
        </is>
      </c>
    </row>
    <row r="21">
      <c r="A21" s="4" t="inlineStr">
        <is>
          <t>Granted, Weighted Average Remaining Contractual Term (in years)</t>
        </is>
      </c>
      <c r="B21" s="4" t="inlineStr">
        <is>
          <t>9 years 108 days</t>
        </is>
      </c>
    </row>
    <row r="22">
      <c r="A22" s="4" t="inlineStr">
        <is>
          <t>Weighted Average Remaining Contractual Life (in years) of vested and expected to vest stock options</t>
        </is>
      </c>
      <c r="B22" s="4" t="inlineStr">
        <is>
          <t>7 years 144 days</t>
        </is>
      </c>
    </row>
    <row r="23">
      <c r="A23" s="4" t="inlineStr">
        <is>
          <t>Weighted Average Remaining Contractual Life (in years) of exercisable stock options</t>
        </is>
      </c>
      <c r="B23" s="4" t="inlineStr">
        <is>
          <t>7 years 144 days</t>
        </is>
      </c>
    </row>
    <row r="24">
      <c r="A24" s="3" t="inlineStr">
        <is>
          <t>Total Aggregate Intrinsic Value</t>
        </is>
      </c>
    </row>
    <row r="25">
      <c r="A25" s="4" t="inlineStr">
        <is>
          <t>Total aggregate intrinsic value shares outstanding</t>
        </is>
      </c>
      <c r="B25" s="8" t="n">
        <v>196900</v>
      </c>
      <c r="C25" s="8" t="n">
        <v>2100</v>
      </c>
    </row>
    <row r="26">
      <c r="A26" s="4" t="inlineStr">
        <is>
          <t>Total aggregate intrinsic value of vested or expected to vest stock options</t>
        </is>
      </c>
      <c r="B26" s="7" t="n">
        <v>4200</v>
      </c>
    </row>
    <row r="27">
      <c r="A27" s="4" t="inlineStr">
        <is>
          <t>Total aggregate intrinsic value of exercisable stock options</t>
        </is>
      </c>
      <c r="B27" s="8" t="n">
        <v>4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by Expense Category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8" t="n">
        <v>2044</v>
      </c>
      <c r="C4" s="8" t="n">
        <v>459</v>
      </c>
    </row>
    <row r="5">
      <c r="A5" s="4" t="inlineStr">
        <is>
          <t>Research and Development</t>
        </is>
      </c>
    </row>
    <row r="6">
      <c r="A6" s="3" t="inlineStr">
        <is>
          <t>Share-based Compensation Arrangement by Share-based Payment Award [Line Items]</t>
        </is>
      </c>
    </row>
    <row r="7">
      <c r="A7" s="4" t="inlineStr">
        <is>
          <t>Stock-based compensation expense</t>
        </is>
      </c>
      <c r="B7" s="7" t="n">
        <v>394</v>
      </c>
      <c r="C7" s="7" t="n">
        <v>118</v>
      </c>
    </row>
    <row r="8">
      <c r="A8" s="4" t="inlineStr">
        <is>
          <t>General and Administrative</t>
        </is>
      </c>
    </row>
    <row r="9">
      <c r="A9" s="3" t="inlineStr">
        <is>
          <t>Share-based Compensation Arrangement by Share-based Payment Award [Line Items]</t>
        </is>
      </c>
    </row>
    <row r="10">
      <c r="A10" s="4" t="inlineStr">
        <is>
          <t>Stock-based compensation expense</t>
        </is>
      </c>
      <c r="B10" s="8" t="n">
        <v>1650</v>
      </c>
      <c r="C10" s="8" t="n">
        <v>3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Grant revenue</t>
        </is>
      </c>
      <c r="B4" s="8" t="n">
        <v>0</v>
      </c>
      <c r="C4" s="8" t="n">
        <v>375</v>
      </c>
    </row>
    <row r="5">
      <c r="A5" s="4" t="inlineStr">
        <is>
          <t>Type of Revenue [Extensible List]</t>
        </is>
      </c>
      <c r="B5" s="4" t="inlineStr">
        <is>
          <t>us-gaap:GrantMember</t>
        </is>
      </c>
      <c r="C5" s="4" t="inlineStr">
        <is>
          <t>us-gaap:GrantMember</t>
        </is>
      </c>
    </row>
    <row r="6">
      <c r="A6" s="4" t="inlineStr">
        <is>
          <t>Total revenues</t>
        </is>
      </c>
      <c r="B6" s="8" t="n">
        <v>0</v>
      </c>
      <c r="C6" s="8" t="n">
        <v>375</v>
      </c>
    </row>
    <row r="7">
      <c r="A7" s="3" t="inlineStr">
        <is>
          <t>Operating expense</t>
        </is>
      </c>
    </row>
    <row r="8">
      <c r="A8" s="4" t="inlineStr">
        <is>
          <t>Research and development</t>
        </is>
      </c>
      <c r="B8" s="7" t="n">
        <v>10984</v>
      </c>
      <c r="C8" s="7" t="n">
        <v>22563</v>
      </c>
    </row>
    <row r="9">
      <c r="A9" s="4" t="inlineStr">
        <is>
          <t>General and administrative</t>
        </is>
      </c>
      <c r="B9" s="7" t="n">
        <v>7775</v>
      </c>
      <c r="C9" s="7" t="n">
        <v>7559</v>
      </c>
    </row>
    <row r="10">
      <c r="A10" s="4" t="inlineStr">
        <is>
          <t>Total operating expense</t>
        </is>
      </c>
      <c r="B10" s="7" t="n">
        <v>18759</v>
      </c>
      <c r="C10" s="7" t="n">
        <v>30122</v>
      </c>
    </row>
    <row r="11">
      <c r="A11" s="4" t="inlineStr">
        <is>
          <t>Loss from operations</t>
        </is>
      </c>
      <c r="B11" s="7" t="n">
        <v>-18759</v>
      </c>
      <c r="C11" s="7" t="n">
        <v>-29747</v>
      </c>
    </row>
    <row r="12">
      <c r="A12" s="3" t="inlineStr">
        <is>
          <t>Other income (expense)</t>
        </is>
      </c>
    </row>
    <row r="13">
      <c r="A13" s="4" t="inlineStr">
        <is>
          <t>Interest income</t>
        </is>
      </c>
      <c r="B13" s="7" t="n">
        <v>45</v>
      </c>
      <c r="C13" s="7" t="n">
        <v>151</v>
      </c>
    </row>
    <row r="14">
      <c r="A14" s="4" t="inlineStr">
        <is>
          <t>Interest expense</t>
        </is>
      </c>
      <c r="B14" s="7" t="n">
        <v>-164</v>
      </c>
      <c r="C14" s="7" t="n">
        <v>-29</v>
      </c>
    </row>
    <row r="15">
      <c r="A15" s="4" t="inlineStr">
        <is>
          <t>Loss on warrant issuance</t>
        </is>
      </c>
      <c r="B15" s="7" t="n">
        <v>0</v>
      </c>
      <c r="C15" s="7" t="n">
        <v>-5020</v>
      </c>
    </row>
    <row r="16">
      <c r="A16" s="4" t="inlineStr">
        <is>
          <t>Change in fair value of warrant liabilities</t>
        </is>
      </c>
      <c r="B16" s="7" t="n">
        <v>-223</v>
      </c>
      <c r="C16" s="7" t="n">
        <v>-16501</v>
      </c>
    </row>
    <row r="17">
      <c r="A17" s="4" t="inlineStr">
        <is>
          <t>Change in fair value of convertible notes payable</t>
        </is>
      </c>
      <c r="B17" s="7" t="n">
        <v>0</v>
      </c>
      <c r="C17" s="7" t="n">
        <v>-109</v>
      </c>
    </row>
    <row r="18">
      <c r="A18" s="4" t="inlineStr">
        <is>
          <t>Total other income (expense)</t>
        </is>
      </c>
      <c r="B18" s="7" t="n">
        <v>-342</v>
      </c>
      <c r="C18" s="7" t="n">
        <v>-21508</v>
      </c>
    </row>
    <row r="19">
      <c r="A19" s="4" t="inlineStr">
        <is>
          <t>Net loss and comprehensive loss</t>
        </is>
      </c>
      <c r="B19" s="8" t="n">
        <v>-19101</v>
      </c>
      <c r="C19" s="8" t="n">
        <v>-51255</v>
      </c>
    </row>
    <row r="20">
      <c r="A20" s="4" t="inlineStr">
        <is>
          <t>Net loss per share basic and diluted</t>
        </is>
      </c>
      <c r="B20" s="9" t="n">
        <v>-0.43</v>
      </c>
      <c r="C20" s="9" t="n">
        <v>-2.52</v>
      </c>
    </row>
    <row r="21">
      <c r="A21" s="4" t="inlineStr">
        <is>
          <t>Weighted-average common shares outstanding basic and diluted</t>
        </is>
      </c>
      <c r="B21" s="7" t="n">
        <v>44766640</v>
      </c>
      <c r="C21" s="7" t="n">
        <v>20308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Income Tax Disclosure [Abstract]</t>
        </is>
      </c>
    </row>
    <row r="3">
      <c r="A3" s="4" t="inlineStr">
        <is>
          <t>Net operating tax loss and capital loss carryforwards</t>
        </is>
      </c>
      <c r="B3" s="8" t="n">
        <v>15223</v>
      </c>
      <c r="C3" s="8" t="n">
        <v>5632</v>
      </c>
    </row>
    <row r="4">
      <c r="A4" s="4" t="inlineStr">
        <is>
          <t>Accrued expenses</t>
        </is>
      </c>
      <c r="B4" s="7" t="n">
        <v>66</v>
      </c>
      <c r="C4" s="7" t="n">
        <v>348</v>
      </c>
    </row>
    <row r="5">
      <c r="A5" s="4" t="inlineStr">
        <is>
          <t>Stock-based compensation</t>
        </is>
      </c>
      <c r="B5" s="7" t="n">
        <v>521</v>
      </c>
      <c r="C5" s="7" t="n">
        <v>84</v>
      </c>
    </row>
    <row r="6">
      <c r="A6" s="4" t="inlineStr">
        <is>
          <t>Start up cost</t>
        </is>
      </c>
      <c r="B6" s="7" t="n">
        <v>12320</v>
      </c>
      <c r="C6" s="7" t="n">
        <v>4806</v>
      </c>
    </row>
    <row r="7">
      <c r="A7" s="4" t="inlineStr">
        <is>
          <t>Total deferred tax asset</t>
        </is>
      </c>
      <c r="B7" s="7" t="n">
        <v>28130</v>
      </c>
      <c r="C7" s="7" t="n">
        <v>10870</v>
      </c>
    </row>
    <row r="8">
      <c r="A8" s="4" t="inlineStr">
        <is>
          <t>Less valuation allowance</t>
        </is>
      </c>
      <c r="B8" s="7" t="n">
        <v>-28130</v>
      </c>
      <c r="C8" s="7" t="n">
        <v>-10870</v>
      </c>
    </row>
    <row r="9">
      <c r="A9" s="4" t="inlineStr">
        <is>
          <t>Net deferred tax asset</t>
        </is>
      </c>
      <c r="B9" s="8" t="n">
        <v>0</v>
      </c>
      <c r="C9"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tion Of Unrecognized Tax Benefits (Details) - USD ($) $ in Thousands</t>
        </is>
      </c>
      <c r="B1" s="2" t="inlineStr">
        <is>
          <t>12 Months Ended</t>
        </is>
      </c>
    </row>
    <row r="2">
      <c r="B2" s="2" t="inlineStr">
        <is>
          <t>Dec. 31, 2020</t>
        </is>
      </c>
      <c r="C2" s="2" t="inlineStr">
        <is>
          <t>Dec. 31, 2019</t>
        </is>
      </c>
    </row>
    <row r="3">
      <c r="A3" s="3" t="inlineStr">
        <is>
          <t>Unrecognized Tax Benefits [Roll Forward]</t>
        </is>
      </c>
    </row>
    <row r="4">
      <c r="A4" s="4" t="inlineStr">
        <is>
          <t>Beginning balance</t>
        </is>
      </c>
      <c r="B4" s="8" t="n">
        <v>0</v>
      </c>
      <c r="C4" s="8" t="n">
        <v>718</v>
      </c>
    </row>
    <row r="5">
      <c r="A5" s="4" t="inlineStr">
        <is>
          <t>Change in current period positions</t>
        </is>
      </c>
      <c r="B5" s="7" t="n">
        <v>0</v>
      </c>
      <c r="C5" s="7" t="n">
        <v>0</v>
      </c>
    </row>
    <row r="6">
      <c r="A6" s="4" t="inlineStr">
        <is>
          <t>Change in prior period positions</t>
        </is>
      </c>
      <c r="B6" s="7" t="n">
        <v>0</v>
      </c>
      <c r="C6" s="7" t="n">
        <v>-718</v>
      </c>
    </row>
    <row r="7">
      <c r="A7" s="4" t="inlineStr">
        <is>
          <t>Ending balance</t>
        </is>
      </c>
      <c r="B7" s="8" t="n">
        <v>0</v>
      </c>
      <c r="C7"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and local taxes, net of federal benefit</t>
        </is>
      </c>
      <c r="B5" s="4" t="inlineStr">
        <is>
          <t>11.20%</t>
        </is>
      </c>
      <c r="C5" s="4" t="inlineStr">
        <is>
          <t>6.70%</t>
        </is>
      </c>
    </row>
    <row r="6">
      <c r="A6" s="4" t="inlineStr">
        <is>
          <t>Permanent items</t>
        </is>
      </c>
      <c r="B6" s="4" t="inlineStr">
        <is>
          <t>(1.00%)</t>
        </is>
      </c>
      <c r="C6" s="4" t="inlineStr">
        <is>
          <t>(9.00%)</t>
        </is>
      </c>
    </row>
    <row r="7">
      <c r="A7" s="4" t="inlineStr">
        <is>
          <t>Deferred rate changes</t>
        </is>
      </c>
      <c r="B7" s="4" t="inlineStr">
        <is>
          <t>0.10%</t>
        </is>
      </c>
      <c r="C7" s="4" t="inlineStr">
        <is>
          <t>0.00%</t>
        </is>
      </c>
    </row>
    <row r="8">
      <c r="A8" s="4" t="inlineStr">
        <is>
          <t>Other</t>
        </is>
      </c>
      <c r="B8" s="4" t="inlineStr">
        <is>
          <t>59.30%</t>
        </is>
      </c>
      <c r="C8" s="4" t="inlineStr">
        <is>
          <t>(0.30%)</t>
        </is>
      </c>
    </row>
    <row r="9">
      <c r="A9" s="4" t="inlineStr">
        <is>
          <t>Change in valuation allowance</t>
        </is>
      </c>
      <c r="B9" s="4" t="inlineStr">
        <is>
          <t>(90.60%)</t>
        </is>
      </c>
      <c r="C9" s="4" t="inlineStr">
        <is>
          <t>(18.40%)</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Open Tax Year</t>
        </is>
      </c>
      <c r="B4" s="4" t="inlineStr">
        <is>
          <t>2017</t>
        </is>
      </c>
    </row>
    <row r="5">
      <c r="A5" s="4" t="inlineStr">
        <is>
          <t>Income tax interest and penalties expense</t>
        </is>
      </c>
      <c r="B5" s="8" t="n">
        <v>0</v>
      </c>
      <c r="C5" s="8" t="n">
        <v>0</v>
      </c>
    </row>
    <row r="6">
      <c r="A6" s="4" t="inlineStr">
        <is>
          <t>Tax Credit Carryforward, Limitations on Use</t>
        </is>
      </c>
      <c r="B6" s="4" t="inlineStr">
        <is>
          <t>The federal and state net operating loss carryforwards, not subject to the annual limitation under Internal Revenue Code Section 382, resulted in a noncurrent deferred tax asset as of December 31, 2020 and 2019 of approximately $15.2 million and $5.6 million, respectively. In consideration of the Company's accumulated losses and the uncertainty</t>
        </is>
      </c>
    </row>
    <row r="7">
      <c r="A7" s="4" t="inlineStr">
        <is>
          <t>Domestic Tax Authority</t>
        </is>
      </c>
    </row>
    <row r="8">
      <c r="A8" s="3" t="inlineStr">
        <is>
          <t>Operating Loss Carryforwards [Line Items]</t>
        </is>
      </c>
    </row>
    <row r="9">
      <c r="A9" s="4" t="inlineStr">
        <is>
          <t>Operating loss carryforwards</t>
        </is>
      </c>
      <c r="B9" s="6" t="n">
        <v>46.9</v>
      </c>
    </row>
    <row r="10">
      <c r="A10" s="4" t="inlineStr">
        <is>
          <t>State and Local Jurisdiction</t>
        </is>
      </c>
    </row>
    <row r="11">
      <c r="A11" s="3" t="inlineStr">
        <is>
          <t>Operating Loss Carryforwards [Line Items]</t>
        </is>
      </c>
    </row>
    <row r="12">
      <c r="A12" s="4" t="inlineStr">
        <is>
          <t>Operating loss carryforwards</t>
        </is>
      </c>
      <c r="B12" s="6" t="n">
        <v>90.5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Commitments And Contingencies [Line Items]</t>
        </is>
      </c>
    </row>
    <row r="4">
      <c r="A4" s="4" t="inlineStr">
        <is>
          <t>Rent expense</t>
        </is>
      </c>
      <c r="B4" s="8" t="n">
        <v>100</v>
      </c>
      <c r="C4" s="8"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Operating Leases (Details) $ in Thousands</t>
        </is>
      </c>
      <c r="B1" s="2" t="inlineStr">
        <is>
          <t>Dec. 31, 2020USD ($)</t>
        </is>
      </c>
    </row>
    <row r="2">
      <c r="A2" s="3" t="inlineStr">
        <is>
          <t>Future Minimum Rental Payments</t>
        </is>
      </c>
    </row>
    <row r="3">
      <c r="A3" s="4" t="inlineStr">
        <is>
          <t>2021</t>
        </is>
      </c>
      <c r="B3" s="8"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 (Narrative) (Details)</t>
        </is>
      </c>
      <c r="B1" s="2" t="inlineStr">
        <is>
          <t>1 Months Ended</t>
        </is>
      </c>
    </row>
    <row r="2">
      <c r="B2" s="2" t="inlineStr">
        <is>
          <t>Feb. 28, 2021</t>
        </is>
      </c>
      <c r="C2" s="2" t="inlineStr">
        <is>
          <t>Jan. 31, 2021</t>
        </is>
      </c>
    </row>
    <row r="3">
      <c r="A3" s="3" t="inlineStr">
        <is>
          <t>Subsequent Event Narrative Details Abstract</t>
        </is>
      </c>
    </row>
    <row r="4">
      <c r="A4" s="4" t="inlineStr">
        <is>
          <t>Subsequent Event, Date</t>
        </is>
      </c>
      <c r="B4" s="4" t="inlineStr">
        <is>
          <t>Feb. 15,
		2021</t>
        </is>
      </c>
      <c r="C4" s="4" t="inlineStr">
        <is>
          <t>Jan. 28,
		2021</t>
        </is>
      </c>
    </row>
    <row r="5">
      <c r="A5" s="4" t="inlineStr">
        <is>
          <t>Subsequent Event, Description</t>
        </is>
      </c>
      <c r="B5" s="4" t="inlineStr">
        <is>
          <t>On February 15, 2021 the Company entered into an amendment to the asset purchase agreement with Vyera. Pursuant to the amendment, the Company agreed to make cash payments to Vyera in the amount of $3.0 million in each of February 2021, June 2021 and September 2021 in exchange for a lower royalty percentage on potential net sales of SLS-002.</t>
        </is>
      </c>
      <c r="C5" s="4" t="inlineStr">
        <is>
          <t>On January 28, 2021, the Company completed an underwritten public offering, pursuant to which the Company sold 17,530,488 shares of its common stock, at a price to the public of $2.05 per share, which included the exercise in full by the underwriter of its option to purchase up to 2,286,585 additional shares of common stock. The net proceeds to the Company from the offering were approximately $33.5 million, after deducting underwriting discounts and commissions and other estimated offering expenses payable by the Company. The Company used $3.8 million of the net proceeds from the offering for the partial repayment of certain outstanding convertible promissory note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in shares) at Dec. 31, 2018</t>
        </is>
      </c>
      <c r="B2" s="7" t="n">
        <v>3081546</v>
      </c>
    </row>
    <row r="3">
      <c r="A3" s="4" t="inlineStr">
        <is>
          <t>Beginning balance at Dec. 31, 2018</t>
        </is>
      </c>
      <c r="B3" s="8" t="n">
        <v>3</v>
      </c>
      <c r="C3" s="8" t="n">
        <v>97</v>
      </c>
      <c r="D3" s="8" t="n">
        <v>-4806</v>
      </c>
      <c r="E3" s="8" t="n">
        <v>-4706</v>
      </c>
    </row>
    <row r="4">
      <c r="A4" s="3" t="inlineStr">
        <is>
          <t>Increase (Decrease) in Stockholders' Equity [Roll Forward]</t>
        </is>
      </c>
    </row>
    <row r="5">
      <c r="A5" s="4" t="inlineStr">
        <is>
          <t>Stock-based compensation expense</t>
        </is>
      </c>
      <c r="B5" s="8" t="n">
        <v>0</v>
      </c>
      <c r="C5" s="7" t="n">
        <v>459</v>
      </c>
      <c r="D5" s="7" t="n">
        <v>0</v>
      </c>
      <c r="E5" s="7" t="n">
        <v>459</v>
      </c>
    </row>
    <row r="6">
      <c r="A6" s="4" t="inlineStr">
        <is>
          <t>Issuance of common stock and warrants in a private offering, net of $16.5 million warrant liability, shares</t>
        </is>
      </c>
      <c r="B6" s="7" t="n">
        <v>1829407</v>
      </c>
    </row>
    <row r="7">
      <c r="A7" s="4" t="inlineStr">
        <is>
          <t>Issuance of common stock and warrants in a private offering, net of $16.5 million warrant liability</t>
        </is>
      </c>
      <c r="B7" s="8" t="n">
        <v>2</v>
      </c>
      <c r="C7" s="7" t="n">
        <v>0</v>
      </c>
      <c r="D7" s="7" t="n">
        <v>0</v>
      </c>
      <c r="E7" s="7" t="n">
        <v>2</v>
      </c>
    </row>
    <row r="8">
      <c r="A8" s="4" t="inlineStr">
        <is>
          <t>Effect of reverse merger, shares</t>
        </is>
      </c>
      <c r="B8" s="7" t="n">
        <v>947218</v>
      </c>
    </row>
    <row r="9">
      <c r="A9" s="4" t="inlineStr">
        <is>
          <t>Effect of reverse merger</t>
        </is>
      </c>
      <c r="B9" s="8" t="n">
        <v>-1</v>
      </c>
      <c r="C9" s="7" t="n">
        <v>-300</v>
      </c>
      <c r="D9" s="7" t="n">
        <v>0</v>
      </c>
      <c r="E9" s="7" t="n">
        <v>-299</v>
      </c>
    </row>
    <row r="10">
      <c r="A10" s="4" t="inlineStr">
        <is>
          <t>Issuance of common stock for license acquired, shares</t>
        </is>
      </c>
      <c r="B10" s="7" t="n">
        <v>992782</v>
      </c>
    </row>
    <row r="11">
      <c r="A11" s="4" t="inlineStr">
        <is>
          <t>Issuance of common stock for license acquired</t>
        </is>
      </c>
      <c r="B11" s="8" t="n">
        <v>1</v>
      </c>
      <c r="C11" s="7" t="n">
        <v>2999</v>
      </c>
      <c r="D11" s="7" t="n">
        <v>0</v>
      </c>
      <c r="E11" s="7" t="n">
        <v>3000</v>
      </c>
    </row>
    <row r="12">
      <c r="A12" s="4" t="inlineStr">
        <is>
          <t>Warrants exercised for cash (in shares)</t>
        </is>
      </c>
      <c r="B12" s="7" t="n">
        <v>14332620</v>
      </c>
    </row>
    <row r="13">
      <c r="A13" s="4" t="inlineStr">
        <is>
          <t>Warrants exercised for cash</t>
        </is>
      </c>
      <c r="B13" s="8" t="n">
        <v>14</v>
      </c>
      <c r="C13" s="7" t="n">
        <v>4503</v>
      </c>
      <c r="D13" s="7" t="n">
        <v>0</v>
      </c>
      <c r="E13" s="7" t="n">
        <v>4517</v>
      </c>
    </row>
    <row r="14">
      <c r="A14" s="4" t="inlineStr">
        <is>
          <t>Reclass of warrant liabilites related to Series A warrants exercised for cash, shares</t>
        </is>
      </c>
      <c r="B14" s="7" t="n">
        <v>0</v>
      </c>
    </row>
    <row r="15">
      <c r="A15" s="4" t="inlineStr">
        <is>
          <t>Reclass of warrant liabilites related to Series A warrants exercised for cash</t>
        </is>
      </c>
      <c r="B15" s="8" t="n">
        <v>0</v>
      </c>
      <c r="C15" s="7" t="n">
        <v>5600</v>
      </c>
      <c r="D15" s="7" t="n">
        <v>0</v>
      </c>
      <c r="E15" s="7" t="n">
        <v>5600</v>
      </c>
    </row>
    <row r="16">
      <c r="A16" s="4" t="inlineStr">
        <is>
          <t>Reclass of Series B warrants from warrant liability to stockholders' equity, shares</t>
        </is>
      </c>
      <c r="B16" s="7" t="n">
        <v>0</v>
      </c>
    </row>
    <row r="17">
      <c r="A17" s="4" t="inlineStr">
        <is>
          <t>Reclass of Series B warrants from warrant liability to stockholders' equity</t>
        </is>
      </c>
      <c r="B17" s="8" t="n">
        <v>0</v>
      </c>
      <c r="C17" s="7" t="n">
        <v>31473</v>
      </c>
      <c r="D17" s="7" t="n">
        <v>0</v>
      </c>
      <c r="E17" s="7" t="n">
        <v>31473</v>
      </c>
    </row>
    <row r="18">
      <c r="A18" s="4" t="inlineStr">
        <is>
          <t>Issuance of common stock for conversion of debt and accrued interest, shares</t>
        </is>
      </c>
      <c r="B18" s="7" t="n">
        <v>172284</v>
      </c>
    </row>
    <row r="19">
      <c r="A19" s="4" t="inlineStr">
        <is>
          <t>Issuance of common stock for conversion of debt and accrued interest</t>
        </is>
      </c>
      <c r="B19" s="8" t="n">
        <v>0</v>
      </c>
      <c r="C19" s="7" t="n">
        <v>2715</v>
      </c>
      <c r="D19" s="7" t="n">
        <v>9</v>
      </c>
      <c r="E19" s="7" t="n">
        <v>2715</v>
      </c>
    </row>
    <row r="20">
      <c r="A20" s="4" t="inlineStr">
        <is>
          <t>Issuance of common stock and warrants, pursuant to Securities Purchase Agreement, net of issuance costs, shares</t>
        </is>
      </c>
      <c r="B20" s="7" t="n">
        <v>4475000</v>
      </c>
    </row>
    <row r="21">
      <c r="A21" s="4" t="inlineStr">
        <is>
          <t>Issuance of common stock and warrants, pursuant to Securities Purchase Agreement, net of issuance costs</t>
        </is>
      </c>
      <c r="B21" s="8" t="n">
        <v>5</v>
      </c>
      <c r="C21" s="7" t="n">
        <v>5915</v>
      </c>
      <c r="D21" s="7" t="n">
        <v>0</v>
      </c>
      <c r="E21" s="7" t="n">
        <v>5920</v>
      </c>
    </row>
    <row r="22">
      <c r="A22" s="4" t="inlineStr">
        <is>
          <t>Issuance of common stock in at-the-market offering, net of issuance costs, shares</t>
        </is>
      </c>
      <c r="B22" s="7" t="n">
        <v>1197676</v>
      </c>
    </row>
    <row r="23">
      <c r="A23" s="4" t="inlineStr">
        <is>
          <t>Issuance of common stock in at-the-market offering, net of issuance costs</t>
        </is>
      </c>
      <c r="B23" s="8" t="n">
        <v>1</v>
      </c>
      <c r="C23" s="7" t="n">
        <v>2566</v>
      </c>
      <c r="D23" s="7" t="n">
        <v>0</v>
      </c>
      <c r="E23" s="7" t="n">
        <v>2567</v>
      </c>
    </row>
    <row r="24">
      <c r="A24" s="4" t="inlineStr">
        <is>
          <t>Net loss</t>
        </is>
      </c>
      <c r="B24" s="8" t="n">
        <v>0</v>
      </c>
      <c r="C24" s="7" t="n">
        <v>0</v>
      </c>
      <c r="D24" s="7" t="n">
        <v>-51255</v>
      </c>
      <c r="E24" s="7" t="n">
        <v>-51255</v>
      </c>
    </row>
    <row r="25">
      <c r="A25" s="4" t="inlineStr">
        <is>
          <t>Ending balance (in shares) at Dec. 31, 2019</t>
        </is>
      </c>
      <c r="B25" s="7" t="n">
        <v>27028533</v>
      </c>
    </row>
    <row r="26">
      <c r="A26" s="4" t="inlineStr">
        <is>
          <t>Ending balance at Dec. 31, 2019</t>
        </is>
      </c>
      <c r="B26" s="8" t="n">
        <v>27</v>
      </c>
      <c r="C26" s="7" t="n">
        <v>56027</v>
      </c>
      <c r="D26" s="7" t="n">
        <v>-56061</v>
      </c>
      <c r="E26" s="7" t="n">
        <v>-7</v>
      </c>
    </row>
    <row r="27">
      <c r="A27" s="3" t="inlineStr">
        <is>
          <t>Increase (Decrease) in Stockholders' Equity [Roll Forward]</t>
        </is>
      </c>
    </row>
    <row r="28">
      <c r="A28" s="4" t="inlineStr">
        <is>
          <t>Stock-based compensation expense</t>
        </is>
      </c>
      <c r="B28" s="8" t="n">
        <v>0</v>
      </c>
      <c r="C28" s="7" t="n">
        <v>2044</v>
      </c>
      <c r="D28" s="7" t="n">
        <v>0</v>
      </c>
      <c r="E28" s="7" t="n">
        <v>2044</v>
      </c>
    </row>
    <row r="29">
      <c r="A29" s="4" t="inlineStr">
        <is>
          <t>Issuance of common stock for prepaid services, shares</t>
        </is>
      </c>
      <c r="B29" s="7" t="n">
        <v>400000</v>
      </c>
    </row>
    <row r="30">
      <c r="A30" s="4" t="inlineStr">
        <is>
          <t>Issuance of common stock for prepaid services</t>
        </is>
      </c>
      <c r="B30" s="8" t="n">
        <v>0</v>
      </c>
      <c r="C30" s="7" t="n">
        <v>330</v>
      </c>
      <c r="D30" s="7" t="n">
        <v>0</v>
      </c>
      <c r="E30" s="7" t="n">
        <v>330</v>
      </c>
    </row>
    <row r="31">
      <c r="A31" s="4" t="inlineStr">
        <is>
          <t>Issuance of common stock for license acquired, shares</t>
        </is>
      </c>
      <c r="B31" s="7" t="n">
        <v>1809845</v>
      </c>
    </row>
    <row r="32">
      <c r="A32" s="4" t="inlineStr">
        <is>
          <t>Issuance of common stock for license acquired</t>
        </is>
      </c>
      <c r="B32" s="8" t="n">
        <v>2</v>
      </c>
      <c r="C32" s="7" t="n">
        <v>2441</v>
      </c>
      <c r="D32" s="7" t="n">
        <v>0</v>
      </c>
      <c r="E32" s="7" t="n">
        <v>0</v>
      </c>
    </row>
    <row r="33">
      <c r="A33" s="4" t="inlineStr">
        <is>
          <t>Issuance of common stock, net of issuance costs, shares</t>
        </is>
      </c>
      <c r="B33" s="7" t="n">
        <v>15166666</v>
      </c>
    </row>
    <row r="34">
      <c r="A34" s="4" t="inlineStr">
        <is>
          <t>Issuance of common stock, net of issuance costs</t>
        </is>
      </c>
      <c r="B34" s="8" t="n">
        <v>15</v>
      </c>
      <c r="C34" s="7" t="n">
        <v>8835</v>
      </c>
      <c r="D34" s="7" t="n">
        <v>0</v>
      </c>
      <c r="E34" s="7" t="n">
        <v>8850</v>
      </c>
    </row>
    <row r="35">
      <c r="A35" s="4" t="inlineStr">
        <is>
          <t>Warrants exercised for cash (in shares)</t>
        </is>
      </c>
      <c r="B35" s="7" t="n">
        <v>153628</v>
      </c>
    </row>
    <row r="36">
      <c r="A36" s="4" t="inlineStr">
        <is>
          <t>Warrants exercised for cash</t>
        </is>
      </c>
      <c r="B36" s="8" t="n">
        <v>0</v>
      </c>
      <c r="C36" s="7" t="n">
        <v>169</v>
      </c>
      <c r="D36" s="7" t="n">
        <v>0</v>
      </c>
      <c r="E36" s="7" t="n">
        <v>169</v>
      </c>
    </row>
    <row r="37">
      <c r="A37" s="4" t="inlineStr">
        <is>
          <t>Reclass of Series B warrants from warrant liability to stockholders' equity</t>
        </is>
      </c>
      <c r="E37" s="7" t="n">
        <v>0</v>
      </c>
    </row>
    <row r="38">
      <c r="A38" s="4" t="inlineStr">
        <is>
          <t>Issuance of common stock and warrants, pursuant to Securities Purchase Agreement, net of issuance costs, shares</t>
        </is>
      </c>
      <c r="B38" s="7" t="n">
        <v>1112219</v>
      </c>
    </row>
    <row r="39">
      <c r="A39" s="4" t="inlineStr">
        <is>
          <t>Issuance of common stock and warrants, pursuant to Securities Purchase Agreement, net of issuance costs</t>
        </is>
      </c>
      <c r="B39" s="8" t="n">
        <v>1</v>
      </c>
      <c r="C39" s="7" t="n">
        <v>1378</v>
      </c>
      <c r="D39" s="7" t="n">
        <v>0</v>
      </c>
      <c r="E39" s="7" t="n">
        <v>1379</v>
      </c>
    </row>
    <row r="40">
      <c r="A40" s="4" t="inlineStr">
        <is>
          <t>Beneficial conversion feature of convertible debt, shares</t>
        </is>
      </c>
      <c r="B40" s="7" t="n">
        <v>0</v>
      </c>
    </row>
    <row r="41">
      <c r="A41" s="4" t="inlineStr">
        <is>
          <t>Beneficial conversion feature of convertible debt</t>
        </is>
      </c>
      <c r="B41" s="8" t="n">
        <v>0</v>
      </c>
      <c r="C41" s="7" t="n">
        <v>100</v>
      </c>
      <c r="D41" s="7" t="n">
        <v>0</v>
      </c>
      <c r="E41" s="7" t="n">
        <v>100</v>
      </c>
    </row>
    <row r="42">
      <c r="A42" s="4" t="inlineStr">
        <is>
          <t>Issuance of common stock and warrants, pursuant to September 2020 Securities Purchase Agreement, net of issuance costs, shares</t>
        </is>
      </c>
      <c r="B42" s="7" t="n">
        <v>8865000</v>
      </c>
    </row>
    <row r="43">
      <c r="A43" s="4" t="inlineStr">
        <is>
          <t>Issuance of common stock and warrants, pursuant to September 2020 Securities Purchase Agreement, net of issuance costs</t>
        </is>
      </c>
      <c r="B43" s="8" t="n">
        <v>9</v>
      </c>
      <c r="C43" s="7" t="n">
        <v>6356</v>
      </c>
      <c r="D43" s="7" t="n">
        <v>0</v>
      </c>
      <c r="E43" s="7" t="n">
        <v>6365</v>
      </c>
    </row>
    <row r="44">
      <c r="A44" s="4" t="inlineStr">
        <is>
          <t>Net loss</t>
        </is>
      </c>
      <c r="B44" s="8" t="n">
        <v>0</v>
      </c>
      <c r="C44" s="7" t="n">
        <v>0</v>
      </c>
      <c r="D44" s="7" t="n">
        <v>-19101</v>
      </c>
      <c r="E44" s="7" t="n">
        <v>-19101</v>
      </c>
    </row>
    <row r="45">
      <c r="A45" s="4" t="inlineStr">
        <is>
          <t>Ending balance (in shares) at Dec. 31, 2020</t>
        </is>
      </c>
      <c r="B45" s="7" t="n">
        <v>54535891</v>
      </c>
    </row>
    <row r="46">
      <c r="A46" s="4" t="inlineStr">
        <is>
          <t>Ending balance at Dec. 31, 2020</t>
        </is>
      </c>
      <c r="B46" s="8" t="n">
        <v>54</v>
      </c>
      <c r="C46" s="8" t="n">
        <v>77680</v>
      </c>
      <c r="D46" s="8" t="n">
        <v>-75162</v>
      </c>
      <c r="E46" s="8" t="n">
        <v>2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8" t="n">
        <v>-19101</v>
      </c>
      <c r="C4" s="8" t="n">
        <v>-51255</v>
      </c>
    </row>
    <row r="5">
      <c r="A5" s="3" t="inlineStr">
        <is>
          <t>Adjustments to reconcile net loss to net cash used in operating activities</t>
        </is>
      </c>
    </row>
    <row r="6">
      <c r="A6" s="4" t="inlineStr">
        <is>
          <t>Stock-based compensation expense</t>
        </is>
      </c>
      <c r="B6" s="7" t="n">
        <v>2044</v>
      </c>
      <c r="C6" s="7" t="n">
        <v>459</v>
      </c>
    </row>
    <row r="7">
      <c r="A7" s="4" t="inlineStr">
        <is>
          <t>Shares issued for services</t>
        </is>
      </c>
      <c r="B7" s="7" t="n">
        <v>124</v>
      </c>
      <c r="C7" s="7" t="n">
        <v>0</v>
      </c>
    </row>
    <row r="8">
      <c r="A8" s="4" t="inlineStr">
        <is>
          <t>Research and development expensed - license acquired</t>
        </is>
      </c>
      <c r="B8" s="7" t="n">
        <v>192</v>
      </c>
      <c r="C8" s="7" t="n">
        <v>3000</v>
      </c>
    </row>
    <row r="9">
      <c r="A9" s="4" t="inlineStr">
        <is>
          <t>Change in fair value of convertible notes payable</t>
        </is>
      </c>
      <c r="B9" s="7" t="n">
        <v>0</v>
      </c>
      <c r="C9" s="7" t="n">
        <v>109</v>
      </c>
    </row>
    <row r="10">
      <c r="A10" s="4" t="inlineStr">
        <is>
          <t>Change in fair value of warrant liability</t>
        </is>
      </c>
      <c r="B10" s="7" t="n">
        <v>223</v>
      </c>
      <c r="C10" s="7" t="n">
        <v>16501</v>
      </c>
    </row>
    <row r="11">
      <c r="A11" s="4" t="inlineStr">
        <is>
          <t>Loss on warrant issuance</t>
        </is>
      </c>
      <c r="B11" s="7" t="n">
        <v>0</v>
      </c>
      <c r="C11" s="7" t="n">
        <v>5020</v>
      </c>
    </row>
    <row r="12">
      <c r="A12" s="4" t="inlineStr">
        <is>
          <t>Amortization of debt discount</t>
        </is>
      </c>
      <c r="B12" s="7" t="n">
        <v>150</v>
      </c>
      <c r="C12" s="7" t="n">
        <v>0</v>
      </c>
    </row>
    <row r="13">
      <c r="A13" s="3" t="inlineStr">
        <is>
          <t>Changes in operating assets and liabilities from continuing operations:</t>
        </is>
      </c>
    </row>
    <row r="14">
      <c r="A14" s="4" t="inlineStr">
        <is>
          <t>Prepaid expenses and other current assets</t>
        </is>
      </c>
      <c r="B14" s="7" t="n">
        <v>-791</v>
      </c>
      <c r="C14" s="7" t="n">
        <v>-686</v>
      </c>
    </row>
    <row r="15">
      <c r="A15" s="4" t="inlineStr">
        <is>
          <t>Accounts payable</t>
        </is>
      </c>
      <c r="B15" s="7" t="n">
        <v>1091</v>
      </c>
      <c r="C15" s="7" t="n">
        <v>-1424</v>
      </c>
    </row>
    <row r="16">
      <c r="A16" s="4" t="inlineStr">
        <is>
          <t>Accrued expenses</t>
        </is>
      </c>
      <c r="B16" s="7" t="n">
        <v>5</v>
      </c>
      <c r="C16" s="7" t="n">
        <v>1533</v>
      </c>
    </row>
    <row r="17">
      <c r="A17" s="4" t="inlineStr">
        <is>
          <t>Accrued interest</t>
        </is>
      </c>
      <c r="B17" s="7" t="n">
        <v>0</v>
      </c>
      <c r="C17" s="7" t="n">
        <v>13</v>
      </c>
    </row>
    <row r="18">
      <c r="A18" s="4" t="inlineStr">
        <is>
          <t>Licenses payable</t>
        </is>
      </c>
      <c r="B18" s="7" t="n">
        <v>-4850</v>
      </c>
      <c r="C18" s="7" t="n">
        <v>7425</v>
      </c>
    </row>
    <row r="19">
      <c r="A19" s="4" t="inlineStr">
        <is>
          <t>Net cash used in operating activities</t>
        </is>
      </c>
      <c r="B19" s="7" t="n">
        <v>-20913</v>
      </c>
      <c r="C19" s="7" t="n">
        <v>-19305</v>
      </c>
    </row>
    <row r="20">
      <c r="A20" s="3" t="inlineStr">
        <is>
          <t>Cash flows from financing activities:</t>
        </is>
      </c>
    </row>
    <row r="21">
      <c r="A21" s="4" t="inlineStr">
        <is>
          <t>Proceeds from issuance of common stock and warrants in a private offering</t>
        </is>
      </c>
      <c r="B21" s="7" t="n">
        <v>0</v>
      </c>
      <c r="C21" s="7" t="n">
        <v>16520</v>
      </c>
    </row>
    <row r="22">
      <c r="A22" s="4" t="inlineStr">
        <is>
          <t>Proceeds from issuance of common stock, net of issuance costs</t>
        </is>
      </c>
      <c r="B22" s="7" t="n">
        <v>8850</v>
      </c>
      <c r="C22" s="7" t="n">
        <v>0</v>
      </c>
    </row>
    <row r="23">
      <c r="A23" s="4" t="inlineStr">
        <is>
          <t>Proceeds from issuance of common stock and warrants, pursuant to Securities Purchase Agreement, net of issuance costs</t>
        </is>
      </c>
      <c r="B23" s="7" t="n">
        <v>6365</v>
      </c>
      <c r="C23" s="7" t="n">
        <v>5920</v>
      </c>
    </row>
    <row r="24">
      <c r="A24" s="4" t="inlineStr">
        <is>
          <t>Proceeds from issuance of common stock and convertible notes payable, net of issuance costs</t>
        </is>
      </c>
      <c r="B24" s="7" t="n">
        <v>10907</v>
      </c>
      <c r="C24" s="7" t="n">
        <v>0</v>
      </c>
    </row>
    <row r="25">
      <c r="A25" s="4" t="inlineStr">
        <is>
          <t>Proceeds from note payable</t>
        </is>
      </c>
      <c r="B25" s="7" t="n">
        <v>147</v>
      </c>
      <c r="C25" s="7" t="n">
        <v>0</v>
      </c>
    </row>
    <row r="26">
      <c r="A26" s="4" t="inlineStr">
        <is>
          <t>Proceeds from issuance of common stock in at-the-market offering</t>
        </is>
      </c>
      <c r="B26" s="7" t="n">
        <v>0</v>
      </c>
      <c r="C26" s="7" t="n">
        <v>2567</v>
      </c>
    </row>
    <row r="27">
      <c r="A27" s="4" t="inlineStr">
        <is>
          <t>Proceeds from exercise of warrants</t>
        </is>
      </c>
      <c r="B27" s="7" t="n">
        <v>45</v>
      </c>
      <c r="C27" s="7" t="n">
        <v>4517</v>
      </c>
    </row>
    <row r="28">
      <c r="A28" s="4" t="inlineStr">
        <is>
          <t>Net cash provided by financing activities</t>
        </is>
      </c>
      <c r="B28" s="7" t="n">
        <v>26314</v>
      </c>
      <c r="C28" s="7" t="n">
        <v>29524</v>
      </c>
    </row>
    <row r="29">
      <c r="A29" s="3" t="inlineStr">
        <is>
          <t>Cash flows from discontinued operations:</t>
        </is>
      </c>
    </row>
    <row r="30">
      <c r="A30" s="4" t="inlineStr">
        <is>
          <t>Net increase in cash</t>
        </is>
      </c>
      <c r="B30" s="7" t="n">
        <v>5401</v>
      </c>
      <c r="C30" s="7" t="n">
        <v>10219</v>
      </c>
    </row>
    <row r="31">
      <c r="A31" s="4" t="inlineStr">
        <is>
          <t>Cash, beginning of period</t>
        </is>
      </c>
      <c r="B31" s="7" t="n">
        <v>10261</v>
      </c>
      <c r="C31" s="7" t="n">
        <v>42</v>
      </c>
    </row>
    <row r="32">
      <c r="A32" s="4" t="inlineStr">
        <is>
          <t>Cash, end of period</t>
        </is>
      </c>
      <c r="B32" s="7" t="n">
        <v>15662</v>
      </c>
      <c r="C32" s="7" t="n">
        <v>10261</v>
      </c>
    </row>
    <row r="33">
      <c r="A33" s="3" t="inlineStr">
        <is>
          <t>Supplemental disclosure of cash flow information:</t>
        </is>
      </c>
    </row>
    <row r="34">
      <c r="A34" s="4" t="inlineStr">
        <is>
          <t>Cash paid for interest</t>
        </is>
      </c>
      <c r="B34" s="7" t="n">
        <v>11</v>
      </c>
      <c r="C34" s="7" t="n">
        <v>16</v>
      </c>
    </row>
    <row r="35">
      <c r="A35" s="4" t="inlineStr">
        <is>
          <t>Cash paid for income taxes</t>
        </is>
      </c>
      <c r="B35" s="7" t="n">
        <v>0</v>
      </c>
      <c r="C35" s="7" t="n">
        <v>0</v>
      </c>
    </row>
    <row r="36">
      <c r="A36" s="3" t="inlineStr">
        <is>
          <t>Non-cash investing and financing activities:</t>
        </is>
      </c>
    </row>
    <row r="37">
      <c r="A37" s="4" t="inlineStr">
        <is>
          <t>Issuance of common stock for license payable</t>
        </is>
      </c>
      <c r="B37" s="7" t="n">
        <v>2443</v>
      </c>
      <c r="C37" s="7" t="n">
        <v>0</v>
      </c>
    </row>
    <row r="38">
      <c r="A38" s="4" t="inlineStr">
        <is>
          <t>Issuance of common stock for conversion of debt</t>
        </is>
      </c>
      <c r="B38" s="7" t="n">
        <v>0</v>
      </c>
      <c r="C38" s="7" t="n">
        <v>2551</v>
      </c>
    </row>
    <row r="39">
      <c r="A39" s="4" t="inlineStr">
        <is>
          <t>Issuance of common stock for conversion of accrued interest</t>
        </is>
      </c>
      <c r="B39" s="7" t="n">
        <v>0</v>
      </c>
      <c r="C39" s="7" t="n">
        <v>164</v>
      </c>
    </row>
    <row r="40">
      <c r="A40" s="4" t="inlineStr">
        <is>
          <t>Issuance of common stock for license acquired</t>
        </is>
      </c>
      <c r="B40" s="7" t="n">
        <v>0</v>
      </c>
      <c r="C40" s="7" t="n">
        <v>3000</v>
      </c>
    </row>
    <row r="41">
      <c r="A41" s="4" t="inlineStr">
        <is>
          <t>Effect of reverse merger</t>
        </is>
      </c>
      <c r="B41" s="7" t="n">
        <v>0</v>
      </c>
      <c r="C41" s="7" t="n">
        <v>299</v>
      </c>
    </row>
    <row r="42">
      <c r="A42" s="4" t="inlineStr">
        <is>
          <t>Reclass of warrant liabilities related to Series A warrants exercised for cash</t>
        </is>
      </c>
      <c r="B42" s="7" t="n">
        <v>124</v>
      </c>
      <c r="C42" s="7" t="n">
        <v>5600</v>
      </c>
    </row>
    <row r="43">
      <c r="A43" s="4" t="inlineStr">
        <is>
          <t>Reclass of Series B warrants from warrant liability to stockholders' equity</t>
        </is>
      </c>
      <c r="B43" s="8" t="n">
        <v>0</v>
      </c>
      <c r="C43" s="8" t="n">
        <v>31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Seelos Therapeutics, Inc. and Subsidiaries
("Seelos" or the "Company") is a Nevada corporation that was initially formed in 1987. The Company is a clinical-stage
biopharmaceutical company focused on developing novel technologies and therapeutics for the treatment of central nervous system,
respiratory and other disorders. Merger with Apricus Biosciences, Inc.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The Merger was accounted for as a reverse
recapitalization under United States generally accepted accounting principles ("U.S. GAAP") because the primary assets
of Apricus were nominal following the close of the Merger. STI was determined to be the accounting acquirer based upon the terms
of the Merger and other factors, including: (i) STI's stockholders and other persons holding securities convertible, exercisable
or exchangeable directly or indirectly for STI common stock owned the majority of Apricus immediately following the effective time
of the Merger, (ii) STI holds the majority (four of five) of board seats of the combined company and (iii) STI's management holds
all key positions in the management of the combined company. Accordingly, the historical financial statements of STI became the
Company's historical financial statements, including the comparative prior periods.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The carrying amounts of financial instruments
such as accounts receivable, accounts payable and accrued expenses approximate their related fair values due to the short-term
nature of these instruments. Leases The Company records a right-of use ("ROU")
asset and a lease liability on its balance sheet for all leases with terms of 12 months or longer. Leases are classified as either
finance or operating, with classification affecting the pattern of expense recognition in the income statement. Historically, the
Company recorded rent expense associated with its operating lease on a straight-line basis over the term of the lease. The difference
between rent payments and straight-line rent expense was recorded as deferred rent in accrued liabilities. As of December 31, 2020, the Company's leases
had original terms of 12 months or less. The Company does not recognize ROU assets and lease liabilities that arise from leases
with an original term of 12 months or less. Rather the Company recognizes the lease payments on a straight-line basis over the
term of the lease.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years
ended December 31, 2020 and 2019 (in thousands):
Fair Value Measurements as of December 31, 2020
(Level 1) (Level 2) (Level 3) Total
Assets
Cash $ 15,662 $ - $ - $ 15,662
Liabilities
Warrant liabilities, at fair value $ - $ - $ 1,062 $ 1,062
Fair Value Measurements as of December 31, 2019
(Level 1) (Level 2) (Level 3) Total
Assets
Cash $ 10,261 $ - $ - $ 10,261
Liabilities
Warrant liabilities, at fair value $ - $ - $ 963 $ 963 The common stock warrant liabilities were
recorded at fair value using the Black-Scholes option pricing model. The following assumptions were used in determining the fair
value of the warrant liabilities valued using the Black-Scholes option pricing model as of December 31, 2020 and 2019:
Year Ended Year Ended
December 31, 2020 December 31, 2019
Risk-free interest rate 0.18% 1.66%
Volatility 116.77% 110.80%
Dividend yield - % - %
Expected term 3.07 4.07
Weighted-average fair value $ 1.40 $ 1.06 The following table is a reconciliation for
the common stock warrant liabilities measured at fair value using Level 3 unobservable inputs (in thousands):
Warrant liabilities
Balance as of December 31, 2018 $ -
Warrant issued in connection with financing 21,535
Warrant liability reclassified to stockholders' equity (37,073)
Change in fair value measurement of warrant liability 16,501
Balance as of December 31, 2019 963
Warrant liability reclassified to stockholders' equity (124)
Change in fair value measurement of warrant liability 223
Balance as of December 31, 2020 $ 1,062 Of the inputs used to value the outstanding
common stock warrant liabilities as of December 31, 2020 and 2019, the most subjective input is the Company's estimate of expected
volatility of its common stock. Fair Value Option As permitted under ASC Topic 825, Financial
Instruments ("ASC 825"), the Company had elected the fair value option to account for its convertible notes. In accordance
with ASC 825, the Company records these convertible notes at fair value with changes in fair value recorded in the Statement of
Operations. As a result of applying the fair value option, direct costs and fees related to the convertible notes were expensed
as incurred and were not deferred. Grant Revenue The Company determined that its grant agreement
with Team Sanfilippo Foundation ("TSF"), a nonprofit medical research foundation founded by parents of children with Sanfilippo
syndrome, is within the scope of ASC Topic 606 "Revenue from Contracts with Customers". Under the TSF agreement, TSF makes
certain milestone payments to the Company as certain milestones related to a specified Phase II/III clinical trial, defined in
the agreement, are met. The Company determined that there is one performance obligation under the TSF agreement. The variable consideration,
in the form of milestone payments, is attributed to the completed portion of the performance obligation that triggers or results
in the payments. During the year ended December 31, 2020 and 2019, the Company recognized $0 and $375,000 of revenue, respectively,
from a milestone payment received as the milestone payment represents the Company's completed portion of its performance obligation.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20 and 2019 have been excluded from the computation of diluted weighted average shares
outstanding, as they would be anti-dilutive (in thousands):
Year Ended December 31,
2020 2019
Outstanding stock options 5,120 522
Outstanding warrants 10,066 3,584
Convertible notes 8,556 -
23,742 4,106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Segment Information The Company operates under one segment which
develops pharmaceutical products. Recent Accounting Pronouncements In August 2018, the FASB issued Accounting
Standards Update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effective January 1, 2020. The adoption of ASU 2018-13 did not have a material effect on the Company'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 xml:space="preserve">2. Liquidity and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limited revenues, has incurred
operating losses since inception, and expects to continue to incur significant operating losses for the foreseeable future and
may never become profitable. As of December 31, 2020, the Company had $15.7 million in cash and an accumulated deficit of $75.2
million. The Company has historically funded its operations through the issuance of convertible notes (see Note 7), the sale of
common stock (see Note 4) and the exercise of warrants (see Note 8). The Company evaluated whether there are any
conditions and events, considered in the aggregate, that raise substantial doubt about its ability to continue as a going concern
within one year beyond the release date of this Annual Report on Form 10-K. Based on such evaluation and the Company's current
plans, which are subject to change, management believes that the Company's existing cash and cash equivalents as of December 31,
2020 are not sufficient to satisfy its operating cash needs for at least one year. The Company believes it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3. Business Combination On January 24, 2019, Apricus completed the
business combination with STI in accordance with the terms of the Merger Agreement.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STI is entitled to retain the first $500,000 and 10%
of any Contingent Payments. STI assigned no value to the CVR Product Candidate intangible asset as of December 31, 2020 or the
CVR in the acquisition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5:45Z</dcterms:created>
  <dcterms:modified xmlns:dcterms="http://purl.org/dc/terms/" xmlns:xsi="http://www.w3.org/2001/XMLSchema-instance" xsi:type="dcterms:W3CDTF">2021-03-11T16:15:45Z</dcterms:modified>
</cp:coreProperties>
</file>